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organization and Spin-Off" sheetId="10" state="visible" r:id="rId10"/>
    <sheet xmlns:r="http://schemas.openxmlformats.org/officeDocument/2006/relationships" name="Business Combinations" sheetId="11" state="visible" r:id="rId11"/>
    <sheet xmlns:r="http://schemas.openxmlformats.org/officeDocument/2006/relationships" name="Accounts Receivable and Allowan" sheetId="12" state="visible" r:id="rId12"/>
    <sheet xmlns:r="http://schemas.openxmlformats.org/officeDocument/2006/relationships" name="Goodwill And Intangible Assets" sheetId="13" state="visible" r:id="rId13"/>
    <sheet xmlns:r="http://schemas.openxmlformats.org/officeDocument/2006/relationships" name="Furniture, Equipment and Leaseh" sheetId="14" state="visible" r:id="rId14"/>
    <sheet xmlns:r="http://schemas.openxmlformats.org/officeDocument/2006/relationships" name="Income Taxes" sheetId="15" state="visible" r:id="rId15"/>
    <sheet xmlns:r="http://schemas.openxmlformats.org/officeDocument/2006/relationships" name="Net Loss Per Share of Class A C" sheetId="16" state="visible" r:id="rId16"/>
    <sheet xmlns:r="http://schemas.openxmlformats.org/officeDocument/2006/relationships" name="Equity-Based Compensation" sheetId="17" state="visible" r:id="rId17"/>
    <sheet xmlns:r="http://schemas.openxmlformats.org/officeDocument/2006/relationships" name="Stockholder's Equity (Deficit)"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Regulated Entities" sheetId="22" state="visible" r:id="rId22"/>
    <sheet xmlns:r="http://schemas.openxmlformats.org/officeDocument/2006/relationships" name="Business Information"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Accounts Receivable and Allow29" sheetId="29" state="visible" r:id="rId29"/>
    <sheet xmlns:r="http://schemas.openxmlformats.org/officeDocument/2006/relationships" name="Goodwill And Intangible Assets " sheetId="30" state="visible" r:id="rId30"/>
    <sheet xmlns:r="http://schemas.openxmlformats.org/officeDocument/2006/relationships" name="Furniture, Equipment and Leas31" sheetId="31" state="visible" r:id="rId31"/>
    <sheet xmlns:r="http://schemas.openxmlformats.org/officeDocument/2006/relationships" name="Income Taxes (Tables)" sheetId="32" state="visible" r:id="rId32"/>
    <sheet xmlns:r="http://schemas.openxmlformats.org/officeDocument/2006/relationships" name="Net Loss Per Share of Class A33" sheetId="33" state="visible" r:id="rId33"/>
    <sheet xmlns:r="http://schemas.openxmlformats.org/officeDocument/2006/relationships" name="Equity-Based Compensation (Tabl" sheetId="34" state="visible" r:id="rId34"/>
    <sheet xmlns:r="http://schemas.openxmlformats.org/officeDocument/2006/relationships" name="Transactions With Related Par35" sheetId="35" state="visible" r:id="rId35"/>
    <sheet xmlns:r="http://schemas.openxmlformats.org/officeDocument/2006/relationships" name="Commitments and Contingencies (" sheetId="36" state="visible" r:id="rId36"/>
    <sheet xmlns:r="http://schemas.openxmlformats.org/officeDocument/2006/relationships" name="Business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Reorganization and Spin-Off - A" sheetId="40" state="visible" r:id="rId40"/>
    <sheet xmlns:r="http://schemas.openxmlformats.org/officeDocument/2006/relationships" name="Business Combinations - Additio" sheetId="41" state="visible" r:id="rId41"/>
    <sheet xmlns:r="http://schemas.openxmlformats.org/officeDocument/2006/relationships" name="Business Combinations - Allocat" sheetId="42" state="visible" r:id="rId42"/>
    <sheet xmlns:r="http://schemas.openxmlformats.org/officeDocument/2006/relationships" name="Business Combinations - Supplem" sheetId="43" state="visible" r:id="rId43"/>
    <sheet xmlns:r="http://schemas.openxmlformats.org/officeDocument/2006/relationships" name="Accounts Receivable and Allow44" sheetId="44" state="visible" r:id="rId44"/>
    <sheet xmlns:r="http://schemas.openxmlformats.org/officeDocument/2006/relationships" name="Accounts Receivable and Allow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Furniture, Equipment and Leas51" sheetId="51" state="visible" r:id="rId51"/>
    <sheet xmlns:r="http://schemas.openxmlformats.org/officeDocument/2006/relationships" name="Furniture, Equipment and Leas52" sheetId="52" state="visible" r:id="rId52"/>
    <sheet xmlns:r="http://schemas.openxmlformats.org/officeDocument/2006/relationships" name="Income Taxes - Schedule of Comp" sheetId="53" state="visible" r:id="rId53"/>
    <sheet xmlns:r="http://schemas.openxmlformats.org/officeDocument/2006/relationships" name="Income Taxes - Summary of Incom" sheetId="54" state="visible" r:id="rId54"/>
    <sheet xmlns:r="http://schemas.openxmlformats.org/officeDocument/2006/relationships" name="Income Taxes - Summary of Compa" sheetId="55" state="visible" r:id="rId55"/>
    <sheet xmlns:r="http://schemas.openxmlformats.org/officeDocument/2006/relationships" name="Income Taxes - Reconciles the e" sheetId="56" state="visible" r:id="rId56"/>
    <sheet xmlns:r="http://schemas.openxmlformats.org/officeDocument/2006/relationships" name="Income Taxes - Summary of Net D"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Net Loss Per Share of Class A60" sheetId="60" state="visible" r:id="rId60"/>
    <sheet xmlns:r="http://schemas.openxmlformats.org/officeDocument/2006/relationships" name="Net Loss Per Share of Class A61" sheetId="61" state="visible" r:id="rId61"/>
    <sheet xmlns:r="http://schemas.openxmlformats.org/officeDocument/2006/relationships" name="Net Loss Per Share of Class A62" sheetId="62" state="visible" r:id="rId62"/>
    <sheet xmlns:r="http://schemas.openxmlformats.org/officeDocument/2006/relationships" name="Equity-Based Compensation - Add" sheetId="63" state="visible" r:id="rId63"/>
    <sheet xmlns:r="http://schemas.openxmlformats.org/officeDocument/2006/relationships" name="Equity-Based Compensation - Sto" sheetId="64" state="visible" r:id="rId64"/>
    <sheet xmlns:r="http://schemas.openxmlformats.org/officeDocument/2006/relationships" name="Equity-Based Compensation - Sum" sheetId="65" state="visible" r:id="rId65"/>
    <sheet xmlns:r="http://schemas.openxmlformats.org/officeDocument/2006/relationships" name="Equity-Based Compensation - S66" sheetId="66" state="visible" r:id="rId66"/>
    <sheet xmlns:r="http://schemas.openxmlformats.org/officeDocument/2006/relationships" name="Equity-Based Compensation - Unv" sheetId="67" state="visible" r:id="rId67"/>
    <sheet xmlns:r="http://schemas.openxmlformats.org/officeDocument/2006/relationships" name="Stockholder's Equity (Deficit) " sheetId="68" state="visible" r:id="rId68"/>
    <sheet xmlns:r="http://schemas.openxmlformats.org/officeDocument/2006/relationships" name="Transactions With Related Par69" sheetId="69" state="visible" r:id="rId69"/>
    <sheet xmlns:r="http://schemas.openxmlformats.org/officeDocument/2006/relationships" name="Transactions With Related Par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Employee Benefit Plans - Additi" sheetId="73" state="visible" r:id="rId73"/>
    <sheet xmlns:r="http://schemas.openxmlformats.org/officeDocument/2006/relationships" name="Regulated Entities - Additional" sheetId="74" state="visible" r:id="rId74"/>
    <sheet xmlns:r="http://schemas.openxmlformats.org/officeDocument/2006/relationships" name="Business Information - Addition" sheetId="75" state="visible" r:id="rId75"/>
    <sheet xmlns:r="http://schemas.openxmlformats.org/officeDocument/2006/relationships" name="Business Information - Geograph" sheetId="76" state="visible" r:id="rId76"/>
    <sheet xmlns:r="http://schemas.openxmlformats.org/officeDocument/2006/relationships" name="Subsequent Events - Additional " sheetId="77" state="visible" r:id="rId77"/>
    <sheet xmlns:r="http://schemas.openxmlformats.org/officeDocument/2006/relationships" name="Quarterly Financial Data (Una78" sheetId="78" state="visible" r:id="rId78"/>
    <sheet xmlns:r="http://schemas.openxmlformats.org/officeDocument/2006/relationships" name="Valuation And Qualifying Acco79" sheetId="79" state="visible" r:id="rId79"/>
  </sheets>
  <definedNames/>
  <calcPr calcId="124519" fullCalcOnLoad="1"/>
</workbook>
</file>

<file path=xl/sharedStrings.xml><?xml version="1.0" encoding="utf-8"?>
<sst xmlns="http://schemas.openxmlformats.org/spreadsheetml/2006/main" uniqueCount="737">
  <si>
    <t>Document and Entity Information - USD ($) $ in Millions</t>
  </si>
  <si>
    <t>12 Months Ended</t>
  </si>
  <si>
    <t>Dec. 31, 2016</t>
  </si>
  <si>
    <t>Feb. 21, 2017</t>
  </si>
  <si>
    <t>Jun. 30, 2016</t>
  </si>
  <si>
    <t>Document Type</t>
  </si>
  <si>
    <t>10-K</t>
  </si>
  <si>
    <t>Amendment Flag</t>
  </si>
  <si>
    <t>false</t>
  </si>
  <si>
    <t>Document Period End Date</t>
  </si>
  <si>
    <t>Dec. 31,
		2016</t>
  </si>
  <si>
    <t>Document Fiscal Year Focus</t>
  </si>
  <si>
    <t>Document Fiscal Period Focus</t>
  </si>
  <si>
    <t>FY</t>
  </si>
  <si>
    <t>Trading Symbol</t>
  </si>
  <si>
    <t>PJT</t>
  </si>
  <si>
    <t>Entity Registrant Name</t>
  </si>
  <si>
    <t>PJT Partner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and Combined Statements of Financial Condition - USD ($) $ in Thousands</t>
  </si>
  <si>
    <t>Dec. 31, 2015</t>
  </si>
  <si>
    <t>Assets</t>
  </si>
  <si>
    <t>Cash and Cash Equivalents</t>
  </si>
  <si>
    <t>Restricted Cash</t>
  </si>
  <si>
    <t>Accounts Receivable (net of allowance for doubtful accounts of $4,374 and $862 at December 31, 2016 and December 31, 2015, respectively)</t>
  </si>
  <si>
    <t>Intangible Assets, Net</t>
  </si>
  <si>
    <t>[1]</t>
  </si>
  <si>
    <t>Goodwill</t>
  </si>
  <si>
    <t>Furniture, Equipment and Leasehold Improvements, Net</t>
  </si>
  <si>
    <t>Other Assets</t>
  </si>
  <si>
    <t>Deferred Tax Asset, Net</t>
  </si>
  <si>
    <t>Total Assets</t>
  </si>
  <si>
    <t>Liabilities, Redeemable Non-Controlling Interests and Equity (Deficit)</t>
  </si>
  <si>
    <t>Accrued Compensation and Benefits</t>
  </si>
  <si>
    <t>Accounts Payable, Accrued Expenses and Other Liabilities</t>
  </si>
  <si>
    <t>Deferred Rent Liability</t>
  </si>
  <si>
    <t>Amount Due Pursuant to Tax Receivable Agreement</t>
  </si>
  <si>
    <t>Taxes Payable</t>
  </si>
  <si>
    <t>Deferred Revenue</t>
  </si>
  <si>
    <t>Total Liabilities</t>
  </si>
  <si>
    <t>Commitments and Contingencies</t>
  </si>
  <si>
    <t xml:space="preserve"> </t>
  </si>
  <si>
    <t>Redeemable Non-Controlling Interests</t>
  </si>
  <si>
    <t>Equity (Deficit)</t>
  </si>
  <si>
    <t>Additional Paid-In Capital</t>
  </si>
  <si>
    <t>Retained Deficit</t>
  </si>
  <si>
    <t>Accumulated Other Comprehensive Income (Loss)</t>
  </si>
  <si>
    <t>Total Equity (Deficit)</t>
  </si>
  <si>
    <t>Total Liabilities, Redeemable Non-Controlling Interests and Equity (Deficit)</t>
  </si>
  <si>
    <t>Common stock, value</t>
  </si>
  <si>
    <t>Excludes fully amortized intangible assets.</t>
  </si>
  <si>
    <t>Consolidated and Combined Statements of Financial Condition (Parenthetical) - USD ($) $ in Thousands</t>
  </si>
  <si>
    <t>Accounts Receivable, allowance for doubtful accounts</t>
  </si>
  <si>
    <t>Common Stock, Par or Stated Value Per Share</t>
  </si>
  <si>
    <t>Common Stock, Shares Authorized</t>
  </si>
  <si>
    <t>Common Stock, Shares Issued</t>
  </si>
  <si>
    <t>Common Stock, Shares Outstanding</t>
  </si>
  <si>
    <t>Consolidated and Combined Statements of Operations - USD ($)</t>
  </si>
  <si>
    <t>Dec. 31, 2014</t>
  </si>
  <si>
    <t>Revenues</t>
  </si>
  <si>
    <t>Advisory Fees</t>
  </si>
  <si>
    <t>Placement Fees</t>
  </si>
  <si>
    <t>Interest Income and Other</t>
  </si>
  <si>
    <t>Total 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Loss) Before Provision for Taxes</t>
  </si>
  <si>
    <t>Provision for Taxes</t>
  </si>
  <si>
    <t>Net Income (Loss)</t>
  </si>
  <si>
    <t>Net Income (Loss) Attributable to Redeemable Non-Controlling Interests</t>
  </si>
  <si>
    <t>Net Income (Loss) Attributable to PJT Partners Inc.</t>
  </si>
  <si>
    <t>Net Loss Per Share of Class A Common Stock</t>
  </si>
  <si>
    <t>Net Loss Per Share of Class A Common Stock — Basic and Diluted</t>
  </si>
  <si>
    <t>Weighted-Average Shares of Class A Common Stock Outstanding — Basic and Diluted</t>
  </si>
  <si>
    <t>Affiliates</t>
  </si>
  <si>
    <t>Consolidated and Combined Statements of Comprehensive Income (Loss) - USD ($) $ in Thousands</t>
  </si>
  <si>
    <t>Statement Of Income And Comprehensive Income [Abstract]</t>
  </si>
  <si>
    <t>Other Comprehensive Income, Net of Tax — Currency Translation Adjustment</t>
  </si>
  <si>
    <t>Comprehensive Income (Loss)</t>
  </si>
  <si>
    <t>Comprehensive Income (Loss) Attributable to Redeemable Non-Controlling Interests</t>
  </si>
  <si>
    <t>Comprehensive Loss Attributable to PJT Partners Inc.</t>
  </si>
  <si>
    <t>Consolidated and Combined Statements of Changes in Equity (Deficit) - USD ($) $ in Thousands</t>
  </si>
  <si>
    <t>Total</t>
  </si>
  <si>
    <t>Additional Paid-in Capital</t>
  </si>
  <si>
    <t>Former Parent Company Investment</t>
  </si>
  <si>
    <t>Beginning Balance at Dec. 31, 2013</t>
  </si>
  <si>
    <t>Currency Translation Adjustment</t>
  </si>
  <si>
    <t>Net Increase (Decrease) in Former Parent Company Investment</t>
  </si>
  <si>
    <t>Ending Balance at Dec. 31, 2014</t>
  </si>
  <si>
    <t>Ending Balance at Sep. 30, 2015</t>
  </si>
  <si>
    <t>Beginning Balance at Dec. 31, 2014</t>
  </si>
  <si>
    <t>Ending Balance at Dec. 31, 2015</t>
  </si>
  <si>
    <t>Ending Balance (in shares) at Dec. 31, 2015</t>
  </si>
  <si>
    <t>Beginning Balance at Sep. 30, 2015</t>
  </si>
  <si>
    <t>Settlement of Due from Blackstone Balances</t>
  </si>
  <si>
    <t>Establishment of Deferred Tax Asset Related to Reorganization</t>
  </si>
  <si>
    <t>Tax Distributions</t>
  </si>
  <si>
    <t>Forfeiture Liability for Equity Awards</t>
  </si>
  <si>
    <t>Reorganization of Equity Structure</t>
  </si>
  <si>
    <t>Issuances of Common Stock</t>
  </si>
  <si>
    <t>Issuances of Common Stock (in shares)</t>
  </si>
  <si>
    <t>Equity-Based Compensation</t>
  </si>
  <si>
    <t>Adjustment of Redeemable Non-Controlling Interests to Redemption Value</t>
  </si>
  <si>
    <t>Other</t>
  </si>
  <si>
    <t>Dividends</t>
  </si>
  <si>
    <t>Non-Cash Contributions from Former Parent</t>
  </si>
  <si>
    <t>Net Share Settlement</t>
  </si>
  <si>
    <t>Forfeitures of Shares</t>
  </si>
  <si>
    <t>Forfeitures of Shares (in shares)</t>
  </si>
  <si>
    <t>Cash Settled Exchanges of Partnership Units</t>
  </si>
  <si>
    <t>Cash Settled Exchanges of Partnership Units (in shares)</t>
  </si>
  <si>
    <t>Ending Balance at Dec. 31, 2016</t>
  </si>
  <si>
    <t>Ending Balance (in shares) at Dec. 31, 2016</t>
  </si>
  <si>
    <t>Consolidated and Combined Statements of Cash Flows - USD ($) $ in Thousands</t>
  </si>
  <si>
    <t>Operating Activities</t>
  </si>
  <si>
    <t>Adjustments to Reconcile Net Income (Loss) to Net Cash Provided by Operating Activities</t>
  </si>
  <si>
    <t>Equity-Based Compensation Expense</t>
  </si>
  <si>
    <t>Depreciation and Amortization Expense</t>
  </si>
  <si>
    <t>Bad Debt Expense (Recovery)</t>
  </si>
  <si>
    <t>Foreign Currency Transaction Gains</t>
  </si>
  <si>
    <t>Deferred Taxes</t>
  </si>
  <si>
    <t>Other Non-Cash Amounts Included in Net Income (Loss)</t>
  </si>
  <si>
    <t>Cash Flows Due to Changes in Operating Assets and Liabilities</t>
  </si>
  <si>
    <t>Accounts Receivable</t>
  </si>
  <si>
    <t>Receivable from Affiliates</t>
  </si>
  <si>
    <t>Due from Blackstone</t>
  </si>
  <si>
    <t>Deferred Tax Assets</t>
  </si>
  <si>
    <t>Deferred Tax Liability</t>
  </si>
  <si>
    <t>Net Cash Provided by Operating Activities</t>
  </si>
  <si>
    <t>Investing Activities</t>
  </si>
  <si>
    <t>Note Issued to Employee</t>
  </si>
  <si>
    <t>Proceeds from Repayment of Note Issued to Employee</t>
  </si>
  <si>
    <t>Cash from Acquisition of PJT Capital LP</t>
  </si>
  <si>
    <t>Purchases of Intangible Assets</t>
  </si>
  <si>
    <t>Purchases of Furniture, Equipment and Leasehold Improvements</t>
  </si>
  <si>
    <t>Dispositions of Furniture, Equipment and Leasehold Improvements</t>
  </si>
  <si>
    <t>Change in Restricted Cash</t>
  </si>
  <si>
    <t>Net Cash Used in Investing Activities</t>
  </si>
  <si>
    <t>Financing Activities</t>
  </si>
  <si>
    <t>Contributions from Former Parent</t>
  </si>
  <si>
    <t>Distribution to Former Parent</t>
  </si>
  <si>
    <t>Employee Taxes Paid for Shares Withheld</t>
  </si>
  <si>
    <t>Cash-Settled Exchanges of Partnership Units</t>
  </si>
  <si>
    <t>Principal Payments on Capital Lease Obligations</t>
  </si>
  <si>
    <t>Net Decrease from Former Parent Company Investmen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s Information</t>
  </si>
  <si>
    <t>Payments for Income Taxes, including those to Former Parent, Net of Refunds Received</t>
  </si>
  <si>
    <t>Supplemental Disclosure of Significant Non-Cash Activities</t>
  </si>
  <si>
    <t>Furniture, Equipment and Leasehold Improvements, Net Included in Accounts Payable, Accrued Expenses and Other Liabilities</t>
  </si>
  <si>
    <t>Blackstone</t>
  </si>
  <si>
    <t>Accumulated Other Comprehensive Income</t>
  </si>
  <si>
    <t>PJT Capital LP</t>
  </si>
  <si>
    <t>Intangible Assets</t>
  </si>
  <si>
    <t>Deferred Tax Asset</t>
  </si>
  <si>
    <t>Organization</t>
  </si>
  <si>
    <t>Organization Consolidation And Presentation Of Financial Statements [Abstract]</t>
  </si>
  <si>
    <t xml:space="preserve">1.
ORGANIZATION On October 7, 2014, the board of directors of the general partner of The Blackstone Group L.P. (the “former Parent” or “Blackstone”) approved a plan to separate Blackstone’s strategic advisory services, restructuring and reorganization advisory services and Park Hill Group businesses from Blackstone and combine the separated business with PJT Capital (as defined below) to form PJT Partners (“PJT Partners” or the “Company”), which separation occurred on October 1, 2015. On October 1, 2015, Blackstone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The spin-off, including the consummation of the acquisition of PJT Capital and the Distribution is described in Note 3. “Reorganization and Spin-off.” PJT Partners delivers a wide array of strategic advisory, restructuring and special situations and private fund advisory and placement services to corporations, financial sponsors, institutional investors and governments around the world. The Company offers a unique portfolio of advisory services designed to help its clients realize major corporate milestones and solve complex issues. Also, through the Park Hill Group, the Company provides private fund advisory and placement services for alternative investment managers, including private equity funds, real estate funds and hedge funds. </t>
  </si>
  <si>
    <t>Summary of Significant Accounting Policies</t>
  </si>
  <si>
    <t>Accounting Policies [Abstract]</t>
  </si>
  <si>
    <t>2.
SUMMARY OF SIGNIFICANT ACCOUNTING POLICIES Basis of Presentation The Company prepared the accompanying consolidated and combined financial statements in conformity with accounting principles generally accepted in the United States of America (“GAAP”).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solidated and combined financial statements were prepared on a stand-alone basis and were derived from the consolidated financial statements and accounting records of Blackstone. Additionally prior to October 1, 2015, Blackstone’s net investment in PJT Partners was shown as Former Parent Company Investment in lieu of Stockholders’ Equity in the consolidated and combined financial statements. All intercompany transactions have been eliminated for all periods presented. The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2.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may continue to be provided by Blackstone, pursuant to a transition services agreement for a period of 24 months with the option for Blackstone or the Company to terminate any given service with 60 days’ notice. See Note 12. “Transactions with Related Parties” for further information on services provided by Blackstone to the Company for the years ended December 31, 2016 and 2015. During the second quarter of 2016, a misstatement was identified in the accounting for certain partnership interests in PJT Partners Holdings LP, which resulted in a reclassification from Redeemable Non-Controlling Interests to Retained Deficit and Additional Paid-In Capital. In accordance with Accounting Standards Codification (“ASC”) Topic 250, Accounting Changes and Error Corrections Use of Estimates The preparation of consolidated and combin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and combined financial statements.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and Combined Statements of Financial Condition as of the respective acquisition dates based upon their estimated fair values at such dates. The results of operations of businesses acquired by the Company are included in the Company’s Consolidated and Combined Statements of Operations from their respective dates of acquisition. 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typically consist of retainer and transaction-based fee arrangements related to strategic advisory services, restructuring and special situations services and secondary advisory services provided by Park Hill Group. Advisory retainer and transaction-based fees are recognized when services for the transactions are complete, in accordance with terms set forth in individual agreements. The amount and timing of the fees paid vary by the type of engagement.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or commitment based fees, revenue is recognized as commitments are accepted. Fees for such closed-end fund arrangements are generally paid in quarterly installments over three or four years and interest is charged to the outstanding balance at an agreed upon rate (typically the London Interbank Offered Rate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placement services, which are recorded as revenues in the period over which services are provided. Accrued but unpaid Advisory and Placement Fees are included in Accounts Receivable in the Consolidated and Combined Statements of Financial Condition. Interest Income and Other – Interest Income and Other represents interest typically earned on Cash and Cash Equivalents and outstanding placement fees receivable, miscellaneous income, foreign exchange gains and losses arising on transactions denominated in currencies other than U.S. dollars and sublease income. Interest on placement fees receivable is earned from the time revenue is recognized and is calculated based upon LIBOR plus an additional percentage as mutually agreed upon with the receivable counterparty. Interest receivable is included in Accounts Receivable in the Consolidated and Combined Statements of Financial Condition. Deferred Revenue – Deferred Revenue represents the receipt of Advisory and Placement Fees prior to such amounts being earned and is recognized using the straight-line method over the period that it is earned. 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Cash and Cash Equivalents Cash and Cash Equivalents include all short-term highly liquid investments that are readily convertible to known amounts of cash and have original maturities of three months or less from the date of purchase. Cash is primarily held at two major U.S. financial institutions. As of December 31, 2016, the Company had cash equivalents of $50.0 million representing investments in U.S. Treasury bills. The Company had no such investments in U.S. Treasury bills as of December 31, 2015. The fair values of the U.S. Treasury bills are based on quoted prices for recent trading activity in identical instruments and are classified accordingly as Level I in the fair value hierarchy. Restricted Cash Restricted cash consists of cash held at a financial institution related to deposits received from sublessees . 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the Consolidated and Combined Statements of Operations. Reimbursable expenses that are outstanding are reported in Accounts Receivable in the Consolidated and Combined Statements of Financial Condition. 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 Goodwill and Intangible Assets Goodwill recorded arose from the contribution and reorganization of Blackstone’s predecessor entities in 2007 immediately prior to Blackstone’s initial public offering (“IPO”) as well as from the acquisition of PJT Capital LP that occurred on October 1, 2015.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b) the value of the trade name as part of the acquisition of PJT Capital LP, (c) the open customer backlog acquired as part of the PJT Capital LP acquisition, and (d) the purchase of certain customer mandates from Blackstone. Identifiable finite-lived intangible assets are amortized on a straight-line basis over their estimated useful lives of one to fifteen years, reflecting the average time over which such intangible assets are expected to contribute to cash flows. Amortization expense is included in Depreciation and Amortization in the Consolidated and Combin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and Combined Statements of Operations. Fixed assets held under capital leases are recorded at the present value of the future minimum lease payments, less accumulated depreciation and amortization in Furniture, Equipment and Leasehold Improvements, Net in the Consolidated and Combined Statements of Financial Condition. Depreciation and amortization are calculated using the straight-line method over the life of the lease and are included in Depreciation and Amortization in the Consolidated and Combined Statements of Operations. The capital lease obligations are included in Accounts Payable, Accrued Expenses and Other Liabilities in the Consolidated and Combined Statements of Financial Condition. Foreign Currency In the normal course of business, the Company may enter into transactions not denominated in U.S. dollars. Foreign exchange gains and losses arising on such transactions are recorded in Interest Income and Other in the Consolidated and Combin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 Comprehensive Income (Loss) Comprehensive Income consists of Net Income (Loss) and Other Comprehensive Income (Loss). The Company’s Other Comprehensive Income (Loss) is comprised of foreign currency cumulative translation adjustments. Redeemable Non-Controlling Interests The holders of the common units of partnership interest in PJT Partners Holdings LP (“Partnership Units”) have redemption rights not solely within the Company’s control and thus is considered a redeemable non-controlling interest. Redeemable Non-Controlling Interests have been presented separately from Equity in the Consolidated and Combined Statements of Financial Condition and the portion of net income or loss attributable to the redeemable non-controlling interests has been presented separately in the Consolidated and Combined Statements of Operations. The Company has elected to recognize any changes in the redemption value immediately as they occur and adjusts the carrying amount of the redeemable non-controlling interests to its redemption value at the end of each reporting period. Reductions in the carrying amount of the redeemable non-controlling interests are only recorded if the Company has previously recorded increases in the carrying amount of the redeemable non-controlling interests. The change in redemption value is recognized in Additional Paid-In Capital in the Consolidated and Combined Statements of Financial Condition. Compensation and Benefits Compensation and Benefits consists of (a) employee compensation, comprising salary and bonu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Prior to October 1, 2015, certain of the Company’s employees participated in Blackstone’s equity-based compensation plans. Equity-based compensation expense related to those plans was based upon specific identification of cost related to the Company’s employees. The Company also received allocated equity-based compensation expense associated with Blackstone’s employees of central support functions.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At the Company’s discretion, the Company may provide compensation to certain employees with repayment obligations. Such payments are recorded in Compensation and Benefits in the Consolidated and Combined Statements of Operations. The Company assesses the potential risk of forfeiture and likelihood of recouping amounts paid, and if deemed necessary, records a provision for forfeitures in the financial statements. 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Prior to October 1, 2015, these taxes were not reflected in the Company’s consolidated and combined financial statements. The operating entities have generally been subject to New York City Unincorporated Business Tax (“UBT”) and to entity-level income taxes imposed by non-U.S. jurisdictions, as applicable. These taxes have been reflected in the Company’s consolidated and combined financial statements . Prior to October 1, 2015, the Company’s operations were included in the income tax returns of Blackstone’s subsidiaries, except for certain entities that were classified as partnerships for U.S. tax purposes. These partnerships were subject to New York City UBT and certain other foreign, state and local taxes, as applicable . In connection with the spin-off from Blackstone on October 1, 2015, PJT Partners Inc. became subject to U.S. corporate federal, state and local income tax on its allocable share of results of operations from the operating partnership (PJT Partners Holdings LP) . Current tax liabilities are recorded in Taxes Payable in the Consolidated and Combin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and combined financial statements in the period to which they relate as if the Company were a separate tax filer in those years. The Company recognizes accrued interest and penalties related to uncertain tax positions in Other Expenses in the Consolidated and Combined Statements of Operations, as applicable. Unrecognized tax benefits are recorded in Taxes Payable in the Consolidated and Combined Statements of Financial Condition, as applicable. Amount Due Pursuant to Tax Receivable Agreement 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PJT Partners Holdings LP intends to make an election under Section 754 of th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entered into a tax receivable agreement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will continue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would be included in net income. Net Income (Loss) Per Share of Class A Common Stock Prior to the spin-off from Blackstone, the Company’s business was conducted through a number of Blackstone entities as to which there was no single holding entity. There was no single capital structure upon which to calculate historical net income (loss) per share. Accordingly, net income (loss) per share information has not been presented for historical periods prior to the spin-off. Basic Net Income (Loss) Per Share is computed using the weighted-average number of shares of Class A common stock outstanding; vested, undelivered restricted stock units (“RSUs”); and unvested RSUs that have met requisite service requirements. Diluted Net Income (Loss) Per Share is computed using the number of shares of Class A common stock included in the Basic Net Income (Loss) Per Share calculation, and if dilutive, the incremental common stock that the Company would issue upon the assumed vesting of RSUs using the treasury stock method. Contingencies and Litigation The Company records loss contingencies if (a) information available prior to issuance of the consolidated and combined financial statements indicates that it is probable that an asset had been impaired or a liability had been incurred at the date of the consolidated and combin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Expenses in the Consolidated and Combined Statements of Operations. Insurance Reimbursements Receipts from insurance reimbursements up to the amount of the losses recognized are considered recoveries. These recoveries are accounted for when they are probable of receipt. Insurance recoveries are not recognized prior to t</t>
  </si>
  <si>
    <t>Reorganization and Spin-Off</t>
  </si>
  <si>
    <t>Reorganizations [Abstract]</t>
  </si>
  <si>
    <t>3.
REORGANIZATION AND SPIN-OFF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Partnership Units that, subject to certain terms and conditions, are redeemable at the option of the holder for cash, or, at PJT Partners Holdings LP’s election, for shares of PJT Partners Inc.’s Class A common stock on a one-for-one basis. On October 1, 2015, prior to the distribution, PJT Partners Holdings LP acquired all of the outstanding equity interests in PJT Capital LP. In connection with the acquisition, Mr. Taubman and the other selling holders of equity interests in PJT Capital LP received unvested Partnership Units. On October 1, 2015, following the internal reorganization and the acquisition, Blackstone distributed on a pro rata basis to its common unitholders, all of the issued and outstanding Class A common stock of PJT Partners Inc. held by it. In connection with the spin-off described above, several transactions took place which impacted the Company’s consolidated and combined financial statements including the following:
•
The recording of the assets transferred and liabilities assumed of PJT Capital LP along with goodwill and intangible assets as part of the business combination (refer to Note 4. “Business Combinations”);
•
PJT Partners Inc.’s new capital structure, including the allocation of income (loss) between PJT Partners Inc. and redeemable non-controlling interests and the net settlement of Blackstone’s former net investment in PJT Partners;
•
The recording of $55.4 million in cash, which amount was determined prior to the spin-off and took into account the accounts receivable the Company had as of the date of the spin-off and was designed to satisfy all regulatory and statutory reserve requirements to provide minimum working capital to the Company;
•
PJT Partners (UK) Limited’s purchase of open customer mandates from Blackstone, which were recorded as intangible assets on the Consolidated and Combined Statements of Financial Condition;
•
The contribution of certain intangible assets and the related deferred tax assets that were previously held by Blackstone or its subsidiaries, including the establishment of a deferred tax asset (and a corresponding credit to Additional Paid-In Capital) of $58.4 million associated with tax basis step-up arising from exchanges by Blackstone partners of their partnership interests in certain Blackstone subsidiaries;
•
The reversal of severance charges related to the reorganization, spin-off and acquisition; and
•
The settlement of account balances between the Company and Blackstone.</t>
  </si>
  <si>
    <t>Business Combinations</t>
  </si>
  <si>
    <t>Business Combinations [Abstract]</t>
  </si>
  <si>
    <t xml:space="preserve">4.
BUSINESS COMBINATIONS Acquisition of PJT Capital LP On October 1, 2015, PJT Partners Holdings LP acquired all of the outstanding equity interests in PJT Capital LP. The effect of the transaction was a transfer of PJT Capital LP interests to PJT Partners Holdings LP in exchange for unvested PJT Partners Holdings LP units. No other consideration was transferred. This transaction was accounted for as a business combination and PJT Capital LP’s operating results have been included in the Company’s financial statements from the date of the transaction. The Company incurred $0.1 million of costs related to the acquisition, which were included in Professional Fees in the Consolidated and Combined Statement of Operations for the year ended December 31, 2015. The following table summarizes the allocation of the purchase price for PJT Capital LP at the acquisition date as well as measurement period adjustments recorded:
October 1, 2015
Measurement Period Adjustments
December 31, 2016
Assets
Cash
$
12,653
$
—
$
12,653
Accounts Receivable
1,170
—
1,170
Furniture, Equipment and Leasehold Improvements
334
—
334
Other Assets
362
—
362
Intangible Assets
13,300
—
13,300
Deferred Tax Assets
—
3,483
3,483
Goodwill
6,896
(3,483
)
3,413
34,715
—
34,715
Liabilities
Accrued Compensation and Benefits
29,424
—
29,424
Accounts Payable, Accrued Expenses and Other Liabilities
4,626
—
4,626
Taxes Payable
665
—
665
34,715
—
34,715
Net Assets Acquired
$
—
$
—
$
—
The excess of the purchase price over the fair value of the net assets acquired of $3.4 million was recorded as goodwill. Goodwill includes the in-place workforce, which allows the Company to continue serving its existing client base, begin marketing to potential clients and avoid significant costs reproducing the workforce. The transaction did not result in goodwill for tax purposes. The estimated fair value of the intangible assets acquired, which consisted of PJT Capital LP’s backlog of client assignments that existed at the time of the acquisition and trade name was based, in part, on a valuation using an income approach or market approach and has been included in Intangible Assets, Net in the Consolidated and Combined Statements of Financial Condition. The estimated fair value ascribed to the identifiable intangible assets is amortized on a straight-line basis over the estimated useful lives of the assets over periods ranging between one and ten years. The Consolidated and Combined Statement of Operations for the year ended December 31, 2015 included the results of PJT Capital LP from the date of acquisition, October 1, 2015, through December 31, 2015. Supplemental information on an unaudited pro forma basis, as if the acquisition had been consummated as of January 1, 2014 is as follows:
Year Ended December 31,
2015
2014
Total Revenues
$
430,086
$
411,073
Loss Before Provision for Taxes
$
(29,102
)
$
(296
)
Loss Attributable to PJT Partners Inc.
$
(11,616
)
$
(3,478
) The unaudited pro forma results of operations do not purport to represent what the Company’s results of operations would actually have been had the acquisition occurred on January 1, 2014, or to project the Company’s results of operations for any future period. Actual future results may vary considerably based on a variety of factors beyond the Company’s control. The pro forma results include (a) the amortization of identifiable intangible assets of PJT Capital LP, and (b) the estimated income tax expense related to the historical earnings of PJT Capital LP, which as a result of the acquisition, would have been subject to income tax at the effective tax rate of the Company. Acquisition of Customer Mandates On October 1, 2015, PJT Partners (UK) Limited, a subsidiary of the Company, purchased certain open customer mandates and other assets from a subsidiary of its former Parent. This transaction was accounted for as an asset acquisition. There were no capitalized transaction costs and the total purchase price was $1.5 million. The customer mandates acquired were recorded as intangible assets and are amortized over their estimated useful lives of 18 months. In connection with the transaction, the Company acquired $1.3 million of customer mandates and $0.2 million of other assets and liabilities, net. </t>
  </si>
  <si>
    <t>Accounts Receivable and Allowance for Doubtful Accounts</t>
  </si>
  <si>
    <t>Receivables [Abstract]</t>
  </si>
  <si>
    <t>5.
ACCOUNTS RECEIVABLE AND ALLOWANCE FOR DOUBTFUL ACCOUNTS Included in Accounts Receivable are long-term receivables of $73.1 million and $62.6 million as of December 31, 2016 and 2015, respectively, related to placement fees that are generally paid in installments over a period of three to four years. The carrying value of such long-term receivables approximates fair value. Long-term receivables are classified as Level II in the fair value hierarchy. The Company does not have any long-term receivables on non-accrual status. Long-term receivables that were more than 90 days past due were $2.7 million and $2.2 million as of December 31, 2016 and 2015, respectively. Changes in the allowance for doubtful accounts related to long-term receivables are presented below:
Year Ended December 31,
2016
2015
2014
Balance, Beginning of Period
$
—
$
392
$
1,621
Bad Debt Recovery
—
(392
)
(1,229
)
Balance, End of Period
$
—
$
—
$
392</t>
  </si>
  <si>
    <t>Goodwill And Intangible Assets</t>
  </si>
  <si>
    <t>Goodwill And Intangible Assets Disclosure [Abstract]</t>
  </si>
  <si>
    <t>Goodwill and Intangible Assets</t>
  </si>
  <si>
    <t>6.
GOODWILL AND INTANGIBLE ASSETS Changes in the carrying value of goodwill consist of the following:
December 31,
2016
2015
Balance, Beginning of Year
$
75,769
$
68,873
Goodwill Acquired (a)
—
6,896
Measurement Period Adjustment (b)
(3,483
)
—
Balance, End of Year
$
72,286
$
75,769
(a)
The change in carrying amount of goodwill was the result of the business combination disclosed in Note 4. “Business Combinations.”
(b)
During the year ended December 31, 2016, the Company recorded a $3.5 million measurement period adjustment related to the acquisition of PJT Capital LP. As of December 31, 2016 and 2015, the Company’s assessment did not result in any impairment of goodwill. Intangible Assets, Net consists of the following:
December 31,
2016
2015
Finite-Lived Intangible Assets
Customer Relationships
$
26,476
$
26,476
Client Backlog
—
7,600
Trade Name
5,700
5,700
Client Mandates and Other
1,276
1,483
Total Intangible Assets
33,452
41,259
Accumulated Amortization
(18,739
)
(17,613
)
Intangible Assets, Net (a)
$
14,713
$
23,646
( a )
Excludes fully amortized intangible assets. Changes in the Company’s Intangible Assets, Net consist of the following:
Year Ended December 31,
2016
2015
2014
Balance, Beginning of Year
$
23,646
$
19,797
$
22,450
Additions
—
14,805
—
Amortization Expense
(8,870
)
(10,939
)
(2,653
)
Translation Adjustments
(63
)
(17
)
—
Balance, End of Year
$
14,713
$
23,646
$
19,797
At September 30, 2015, the Company performed an assessment of its intangible assets and determined that impairment indicators existed regarding certain customer relationship intangible assets established at the time of Blackstone’s IPO. The Company concluded there were no future cash flows associated with these intangible assets; therefore, the fair value was zero. As a result, the Company recorded an impairment charge of $6.0 million during the year ended December 31, 2015 to fully impair these intangible assets, which was included in Depreciation and Amortization in the Consolidated and Combined Statements of Operations. No such impairment was recorded during the year ended December 31, 2016. Amortization of Intangible Assets held at December 31, 2016 is expected to be $2.4 million for the year ending December 31, 2017 and $2.3 million for the years ending 2018, 2019, 2020 and 2021. The intangible assets as of December 31, 2016 are expected to amortize over a weighted-average period of 8.7 years.</t>
  </si>
  <si>
    <t>Furniture, Equipment and Leasehold Improvements</t>
  </si>
  <si>
    <t>Property Plant And Equipment [Abstract]</t>
  </si>
  <si>
    <t xml:space="preserve">7.
FURNITURE, EQUIPMENT AND LEASEHOLD IMPROVEMENTS Furniture, Equipment and Leasehold Improvements, Net consists of the following:
December 31,
2016
2015
Office Equipment
$
1,778
$
1,873
Leasehold Improvements
32,889
23,330
Furniture and Fixtures
11,364
9,119
Total Furniture, Equipment and Leasehold Improvements
46,031
34,322
Accumulated Depreciation
(7,876
)
(2,832
)
Furniture, Equipment and Leasehold Improvements, Net
$
38,155
$
31,490
Depreciation expense, including allocations from the former Parent for the periods presented before October 1, 2015, was $5.2 million, $3.9 million and $5.1 million for the years ended December 31, 2016, 2015 and 2014, respectively. </t>
  </si>
  <si>
    <t>Income Taxes</t>
  </si>
  <si>
    <t>Income Tax Disclosure [Abstract]</t>
  </si>
  <si>
    <t>8.
INCOME TAXES The Company’s operations were included in Blackstone subsidiaries’ U.S. federal, state and foreign tax returns for taxable periods ending before the Company’s spin-off and separation from Blackstone on October 1, 2015. With respect to such taxable periods, the Company’s income taxes were calculated on a separate tax return basis. For subsequent periods, the Company is filing tax returns as a stand-alone entity, and its deferred taxes and effective tax rates differ from those of the historical periods. The Company’s pretax income (loss) is associated with activities in domestic and international jurisdictions, as follows:
Year Ended December 31,
2016
2015
2014
Income (Loss) Before Provision for Taxes
Domestic
$
38,360
$
29,581
$
8,952
International
(23,860
)
(35,517
)
(1,414
)
Total
$
14,500
$
(5,936
)
$
7,538
The Provision for Income Taxes consists of the following:
Year Ended December 31,
2016
2015
2014
Current
Federal Income Tax
$
4,131
$
50
$
—
State and Local Income Tax
2,777
3,576
3,495
Foreign Income Tax
191
331
319
7,099
3,957
3,814
Deferred
Federal Income Tax
2,376
(3,698
)
—
State and Local Income Tax
(20
)
(17
)
(768
)
Foreign Income Tax
(63
)
(3
)
—
2,293
(3,718
)
(768
)
Provision for Taxes
$
9,392
$
239
$
3,046
The following table summarizes the Company’s tax position:
Year Ended December 31,
2016
2015
2014
Income (Loss) Before Provision for Taxes
$
14,500
$
(5,936
)
$
7,538
Provision for Taxes
$
9,392
$
239
$
3,046
Effective Income Tax Rate
64.8
%
-4.0
%
40.4
% The following table reconciles the effective income tax rate to the U.S. federal statutory tax rate:
Year Ended December 31,
2016
2015
2014
Expected Income Tax Expense (Benefit) at the Federal Statutory Rate
35.0
%
35.0
%
35.0
%
Permanent Differences for Compensation
33.4
%
-24.9
%
—
Accrual to Blackstone Related to Employee Matters Agreement
9.9
%
—
—
Partnership (Income) Loss Not Subject to U.S. Corporate Income Taxes
-21.2
%
54.2
%
-35.0
%
Foreign Income Taxes
0.9
%
-4.9
%
4.2
%
State and Local Income Taxes, Net of Federal Benefit
14.0
%
-63.2
%
36.2
%
Return to Provision
-6.4
%
—
—
Other
-0.8
%
-0.2
%
—
Effective Income Tax Rate
64.8
%
-4.0
%
40.4
%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6
2015
Deferred Tax Assets
Tax Basis Step-Up from Blackstone
$
51,321
$
57,046
Deferred Compensation
22,570
15,173
Net Operating Loss
4,879
2,919
Deferred Rent
3,506
—
Partner Exchange Basis Step-Up
1,135
—
Other
973
3,184
Deferred Tax Assets Before Valuation Allowance
84,384
78,322
Valuation Allowance
(5,347
)
(2,222
)
Total Deferred Tax Assets
$
79,037
$
76,100
Deferred Tax Liabilities
Intangible Assets
$
3,164
$
5,008
Fixed Assets
2,408
—
Other
2,508
2,404
Total Deferred Tax Liabilities
8,080
7,412
Deferred Tax Asset, Net
$
70,957
$
68,688
In connection with the exchange of Partnership Units for cash during the year ended December 31, 2016, the Company recorded an estimated deferred tax asset of $1.1 million as a result of the increase in the tax basis of the Company’s assets attributable to the exchanges. Pursuant to the tax receivable agreement, 85% (or $1.0 million) of the tax benefit associated with this deferred tax asset is payable to such exchanging partners generally over 15 years, and is recorded as Amount Due Pursuant to Tax Receivable Agreement in the Consolidated and Combined Statements of Financial Condition. The remaining tax benefit $0.2 million is allocable to the Company and is recorded in Additional Paid-In Capital. With respect to foreign operations, the Company has an income tax net operating loss of $23.9 million with an unlimited life. The realization of deferred tax assets arising from timing differences and net operating losses requires taxable income in future years in order to deduct the reversing timing differences and absorb the net operating losses. The Company assesses positive and negative evidence in determining whether to record a valuation allowance with respect to deferred tax assets. This assessment is performed separately for each taxing jurisdiction. The Company considered its cumulative taxable income earned in recent periods and projections of future taxable income based on the growth trajectory of its business as positive evidence in evaluating its ability to utilize the deferred tax assets. The Company’s projections of future taxable income in the U.S. federal jurisdiction currently indicate that it is more likely than not that the U.S. federal deferred tax assets will be realized. The Company evaluated the losses incurred in foreign operating jurisdictions in 2016 and 2015 as objective negative evidence, and concluded that it outweighs any positive evidence afforded by projections of taxable income in future years. Accordingly, the Company recorded a valuation allowance of $5.3 million and $2.2 million at December 31, 2016 and 2015, respectively, with respect to certain foreign deferred tax assets (consisting principally of the tax benefit associated with net operating losses incurred in certain foreign jurisdictions). The Company does not believe that it meets the indefinite reversal criteria that would allow the Company to refrain from recognizing any deferred tax liability with respect to its foreign subsidiaries. Accordingly, the Company records a deferred tax liability with respect to an outside basis difference in its investment in a foreign subsidiary, where applicable. The Company is subject to taxation in the United States and various state, local and foreign jurisdictions. As of December 31, 2016, the Company is not generally subject to examination by the tax authorities for years before 2012. The Company’s unrecognized tax benefits, excluding related interest and penalties, were:
Year Ended December 31,
2016
2015
2014
Unrecognized Tax Benefits —
$
—
$
—
$
5
Additions for Tax Positions of Prior Years
—
—
56
Settlements
—
—
(61
)
Unrecognized Tax Benefits — December 31
$
—
$
—
$
—
The Company does not anticipate a material increase or decrease in its unrecognized tax benefits during the coming year. During the years ended December 31, 2016 and 2015, no interest or penalties were accrued with respect to unrecognized tax positions and there were no settlements with taxing authorities. During the year ended December 31, 2014, interest expense of $42 thousand was accrued with respect to unrecognized tax positions and no penalties were accrued. During the year ended December 31, 2014, the Company paid $45 thousand of accrued interest in the settlement of an audit of a subsidiary tax return for the year 2007.</t>
  </si>
  <si>
    <t>Earnings Per Share [Abstract]</t>
  </si>
  <si>
    <t>9.
NET LOSS PER SHARE OF CLASS A COMMON STOCK Basic and diluted net loss per share of Class A common stock for the year ended December 31, 2016 and period from October 1, 2015 (date of spin-off) through December 31, 2015 is presented below:
Year Ended December 31, 2016
Period from October
Numerator:
Net Income (Loss)
$
5,108
$
(24,935
)
Net Income (Loss) Attributable to Redeemable Non-Controlling Interests
8,142
(13,751
)
Net Loss Attributable to PJT Partners Inc.
$
(3,034
)
$
(11,184
)
Denominator:
Weighted-Average Shares of Class A Common Stock Outstanding — Basic and Diluted
18,292,717
18,258,174
Net Loss Per Share of Class A Common Stock — Basic and Diluted
$
(0.17
)
$
(0.61
) The allocation of income (loss) between holders of shares of Class A common stock and the Redeemable Non-Controlling Interests began following the spin-off on October 1, 2015. Partnership Units may be exchanged for PJT Partners Inc. Class A common stock on a one-for-one basis, subject to applicable lock-up, vesting and transfer restrictions. If all Partnership Units were exchanged for Class A common stock, fully diluted Class A common stock outstanding would be 34,361,674 as of December 31, 2016. In computing the dilutive effect, if any, that the aforementioned exchange would have on net loss per share, net income (loss) attributable to holders of Class A common stock would be adjusted due to the elimination of the non-controlling interests associated with the Partnership Units (including any tax impact). For the year ended December 31, 2016 and period from October 1, 2015 through December 31, 2015, such exchange is not reflected in diluted net loss per share as the assumed exchange is not dilutive. During the year ended December 31, 2016 and period from October 1, 2015 through December 31, 2015, unvested RSUs, participating RSUs and Partnership Units were all determined to be anti-dilutive and excluded from the calculation of net loss per share of Class A common stock. The following amounts would have been included in this calculation if their effect were dilutive for the respective periods:
Year Ended December 31, 2016
Period from October
Weighted-Average Unvested RSUs
2,087,696
623,316
Weighted-Average Participating RSUs
733,287
511,139
Weighted-Average Partnership Units
16,068,957
16,055,122</t>
  </si>
  <si>
    <t>Disclosure Of Compensation Related Costs Sharebased Payments [Abstract]</t>
  </si>
  <si>
    <t>10.
EQUITY-BASED COMPENSATION Overview Until the consummation of the spin-off, certain of the Company’s employees participated in Blackstone’s equity compensation plans. The equity-based compensation expense recorded by the Company for the periods presented prior to October 1, 2015 included the expense associated with the employees historically attributable to the Company’s operations. As the equity-based compensation plans were Blackstone’s plans, the amounts were previously recognized within Former Parent Company Investment and Due from Blackstone in the Consolidated and Combined Statements of Financial Condition. Blackstone granted equity-based compensation awards to its partners, non-partner professionals, non-professionals and selected external advisers under its Amended and Restated 2007 Equity Incentive Plan (the “Equity Plan”), the majority of which were granted in connection with Blackstone’s IPO. The Equity Plan allowed for the granting of options, unit appreciation rights or other unit-based awards (units, restricted units, restricted common units, deferred restricted common units, phantom restricted common units or other unit-based awards based in whole or in part on the fair value of Blackstone common units or Blackstone Holdings Partnership Units) which contained certain service or performance requirements. On October 1, 2015, generally 50% of Blackstone’s unvested equity awards (other than awards scheduled to vest within 180 calendar days following the spin-off) held by employees of the Company were converted into equity awards of PJT. These replacement awards have the same terms and conditions as the Blackstone equity awards, except that vesting conditions and settlement terms based on continued service to Blackstone are now based on continued service to the Company. As a result, the Company issued 963,517 RSUs in PJT Partners Inc. Class A common stock and 554,850 RSUs in PJT Partners Holdings LP. On October 1, 2015, the Company adopted the PJT Partners Inc. 2015 Omnibus Incentive Plan (the “PJT Equity Plan”) for the purpose of providing incentive compensation measured by reference to the value of the Company’s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initially authorized 12.2 million shares of Class A common stock for issuance under the PJT Equity Plan. The following table represents stock-based compensation expense and related income tax benefits for the years ended December 31, 2016, 2015 and 2014, respectively:
Year Ended December 31,
2016
2015
2014
Stock-Based Compensation Expense
$
89,010
$
65,342
$
90,396
Income Tax Benefit
$
10,678
$
2,618
$
308
Stock-based compensation expense for the year ended December 31, 2015 consists of $20.4 million of expense related to equity-classified awards and $44.9 million of expense allocated from the former Parent prior to the spin-off on October 1, 2015. Restricted Stock Units Pursuant to the PJT Equity Plan and in connection with the Company’s spin-off from Blackstone, annual compensation process and ongoing hiring process, the Company has issued shares of RSUs, which generally vest over a service life of three to five years. Awards are forfeited if the employee ceases to be employed by the Company prior to vesting or does not meet the requisite service requirement. A summary of the status of the Company’s unvested RSUs in PJT Partners Inc. and PJT Partners Holdings LP as of December 31, 2016 and of changes during the period January 1, 2016 through December 31, 2016 is presented below:
Restricted Stock Units
PJT Partners Inc.
PJT Partners Holdings LP
Weighted-
Weighted-
Average
Average
Grant Date
Number of
Grant Date
Number of
Fair Value
Partnership
Fair Value
Units
(in dollars)
Units
(in dollars)
Balance, December 31, 2015
5,344,573
$
20.98
554,850
$
23.73
Granted
736,135
27.15
—
—
Vested
(82,734
)
17.46
(111,161
)
16.33
Forfeited
(225,182
)
23.65
—
—
Dividends Reinvested on Participating RSUs
3,322
22.08
—
—
Balance, December 31, 2016
5,776,114
$
21.71
443,689
$
25.58
As of December 31, 2016, there was $71.1 million of estimated unrecognized compensation expense related to unvested RSU awards. The Company assumes a forfeiture rate of 1.0% to 16.7% annually based on expected turnover and periodically reassesses this rate. This cost is expected to be recognized over a weighted-average period of 1.3 years. Partnership Units In connection with the spin-off on October 1, 2015, Blackstone underwent an internal reorganization, pursuant to which the operations that had historically constituted Blackstone’s Financial Advisory reporting segment, other than Blackstone’s capital markets services business, were contributed to PJT Partners Holdings LP, a newly-formed holding partnership that became controlled by PJT Partners Inc., as general partner. In the internal reorganization, the limited partners of the holding partnerships that owned Blackstone’s operating subsidiaries and certain individuals engaged in the Company’s business received Class A common stock of PJT Partners Inc., as well as Partnership Units that, subject to certain terms and conditions, are redeemable at the option of the holder for cash, or, at the Company’s election, for shares of PJT Partners Inc. Class A common stock on a one-for-one basis. These Partnership Units generally vest over a service life of five years. A summary of the status of the Company’s unvested Partnership Units as of December 31, 2016 and of changes during the period January 1, 2016 through December 31, 2016 is presented below:
Partnership Units
Weighted-
Average
Number of
Grant Date
Partnership
Fair Value
Units
(in dollars)
Balance, December 31, 2015
5,315,000
$
21.00
Granted
340,228
26.23
Forfeited
(63,871
)
28.29
Balance, December 31, 2016
5,591,357
$
21.23
As of December 31, 2016, there was $76.9 million of estimated unrecognized compensation expense related to unvested Partnership Units. The Company assumes a forfeiture rate of 5.5% annually based on expected turnover and periodically reassesses this rate. This cost is expected to be recognized over a weighted-average period of 2.1 years. Equity-Based Awards with Both Service and Market Conditions In connection with the spin-off, the Company also granted equity-based awards containing both service and market conditions. The effect of the market condition is reflected in the grant date fair value of the award. Compensation cost is recognized over the requisite service period, provided that the service period is completed, irrespective of whether the market condition is satisfied. The service condition requirement with respect to such equity-based awards is five years with 20% vesting in the third year, 30% in the fourth year and 50% in the fifth year. The market condition requirement will be satisfied upon the publicly traded shares of Class A common stock achieving certain volume-weighted average share price targets over any consecutive 30-day trading period following the consummation of the spin-off, pro ratably at $48, $55, $63, $71 and $79 per share of Class A common stock. The market condition requirements must be met prior to the sixth anniversary of the consummation of the spin-off. No portion of these awards will become vested until both the service and market conditions have been satisfied. A summary of the status of the Company’s unvested equity-based awards in PJT Partners Holdings LP with both a service and market condition as of December 31, 2016 and of changes during the period January 1, 2016 through December 31, 2016 is presented below:
Equity-Based Awards with Both Service and Market Conditions
Weighted-
Average
Number of
Grant Date
Partnership
Fair Value
Units
(in dollars)
Balance, December 31, 2015
6,530,048
$
5.72
Forfeited
(26,584
)
5.72
Balance, December 31, 2016
6,503,464
$
5.72
As of December 31, 2016, there was $22.7 million of estimated unrecognized compensation expense related to equity-based awards with both a service and market condition. The Company assumes a forfeiture rate of 5.5% annually based on expected turnover and periodically reassesses this rate. This cost is expected to be recognized over a weighted-average period of 2.4 years. Units Expected to Vest The following unvested units, after expected forfeitures, as of December 31, 2016, are expected to vest:
Weighted-Average
Service Period
Units
in Years
Partnership Units
11,074,322
2.3
Restricted Stock Units
5,852,412
1.3
Total Equity-Based Awards
16,926,734
1.9</t>
  </si>
  <si>
    <t>Stockholder's Equity (Deficit)</t>
  </si>
  <si>
    <t>Equity [Abstract]</t>
  </si>
  <si>
    <t xml:space="preserve">11.
STOCKHOLDERS’ EQUITY (DEFICIT) Class A and Class B Common Stock In connection with the spin-off on October 1, 2015, the Company issued 17,966,456 shares of Class A common stock. Holders of shares of the Company’s Class A common stock are (a) entitled to one vote for each share held of record on all matters on which stockholders are entitled to vote generally, including the election or removal of directors; (b) entitled to receive dividends when and if declared by the Company’s board of directors out of funds legally available therefor; and (c) entitled to receive pro rata the Company’s remaining assets available for distribution upon any liquidation, dissolution or winding up of the Company. Additionally, in connection with the spin-off on October 1, 2015, the Company issued 300 shares of Class B common stock. With respect to all matters presented to stockholders of the Company other than director elections and removals, each holder of Class B common stock is entitled, without regard to the number of shares of Class B common stock held by such holder, to one vote for each partnership unit (including for this purpose, the number of Partnership Units that would be held by such holder assuming the conversion on such date of all vested and unvested LTIP Units held of record by such holder) in PJT Partners Holdings LP held by such holder. Shares of Class B common stock will initially entitle holders to only one vote per share in the election and removal of directors of PJT Partners Inc. However, all or a portion of the voting power of Class B common stock with respect to the election of directors of the Company may be increased to up to the number of votes to which a holder is then entitled on all other matters presented to stockholders. By written notice to the Company, each holder of Class B common stock may, at any time, request that such holder become entitled to a number of votes in the election and removal of directors of the Company not to exceed at any time the number of votes to which such holder is then entitled on all other matters presented to stockholders, or such lesser number of votes as may be specified in such holder’s request. The Company’s board of directors, in its sole discretion, may approve or decline any such request, and no such holder shall become entitled to such requested voting power in respect of such shares of Class B common stock unless and until the board of directors approves such request. Class B common stockholders have no economic rights in the Company, and do not have any right to receive dividends or to receive a distribution upon a liquidation or winding up of the Company. Redeemable Non-Controlling Interests Following the spin-off, PJT Partners Inc. became the sole general partner of PJT Partners Holdings LP. PJT Partners Inc. owns less than 100% of the economic interest in PJT Partners Holdings LP, but has 100% of the voting power and controls the management of PJT Partners Holdings LP. As of December 31, 2016 and 2015, the non-controlling interest was 46.6% and 47.1%, respectively. The percentage of the Net Income Attributable to the Redeemable Non-Controlling Interests will vary from this percentage primarily due to the differing level of income taxes applicable to the controlling interest. Partnership Units are exchangeable at the option of the holder for cash, or, at the Company’s election, for shares of Class A common stock on a one-for-one basis. The election to exchange Partnership Units is entirely within the control of the Partnership Unitholder, although the Company retains the sole option to determine whether to settle the exchange in either cash or shares of Class A common stock. A non-controlling interest with redemption features not solely within the Company’s control is considered a redeemable non-controlling interest and is presented separately from Equity in the Consolidated and Combined Statements of Financial Condition. PJT Partners Inc. operates and controls all of the business and affairs of PJT Partners Holdings LP and its operating subsidiaries indirectly through its equity interest in PJT Partners Holdings LP; therefore the shares of Class A common stock outstanding represent the controlling interest. </t>
  </si>
  <si>
    <t>Transactions With Related Parties</t>
  </si>
  <si>
    <t>Related Party Transactions [Abstract]</t>
  </si>
  <si>
    <t>12.
TRANSACTIONS WITH RELATED PARTIES Prior to the spin-off on October 1, 2015, the Company was managed and operated in the normal course of business with other affiliates of Blackstone. Accordingly, certain shared costs were allocated to the Company and reflected as expenses in the stand-alone Consolidated and Combined Statements of Operations. Management of Blackstone and the Company considered the allocation methodologies used to be reasonable and appropriate reflections of the historical expenses attributable to the Company for purposes of the stand-alone financial statements. The expenses reflected in the Consolidated and Combined Statements of Operations may not be indicative of expenses that will be incurred by the Company in the future. During the year ended December 31, 2016, the Company recorded $0.3 million related to certain professional fees payable to Blackstone. No such fees were recorded during the years ended December 31, 2015 or 2014. As of December 31, 2016, the Company had amounts payable to Blackstone for such expenses of $0.3 million. Certain purchases of furniture, equipment and leasehold improvements were paid by Blackstone on the Company’s behalf. The Company had no amounts payable to Blackstone for such costs as of December 31, 2016 and $4.0 million as of December 31, 2015. On December 31, 2015, a client remitted a $4.5 million payment to Blackstone in settlement of an accounts receivable balance instead of the Company. Blackstone subsequently wired such amount to the Company on January 4, 2016. As of December 31, 2015, such amount was included in Accounts Receivable in the Consolidated and Combined Statements of Financial Condition. During the year ended December 31, 2016, the Company recorded $8.6 million in non-cash contributions related to the ultimate settlement of balances due to and from Blackstone. Revenues Earned from Affiliates Following the spin-off on October 1, 2015, Blackstone is no longer an affiliate of the Company. Accordingly, for periods subsequent to October 1, 2015, revenues earned from Blackstone are no longer reported as Revenues Earned from Affiliates in the Consolidated and Combined Statements of Operations and receivables from Blackstone are no longer included in Receivable from Affiliates in the Consolidated and Combined Statements of Financial Condition. There were no Advisory Fees earned from affiliates for the year ended December 31, 2016. Advisory Fees earned from affiliates totaled $4.2 million and $31.9 million for the years ended December 31, 2015 and 2014, respectively, representing 1.5% and 11.8% of total Advisory Fees for such periods, respectively. There were no Placement Fees earned from affiliates for the year ended December 31, 2016. Placement Fees earned from affiliates totaled $14.3 million and $14.9 million for the years ended December 31, 2015 and 2014, respectively, representing 12.6% and 11.7% of total Placement Fees for such periods, respectively. These fees were earned in the ordinary course of business. There was no Interest Income earned from affiliates for the year ended December 31, 2016. Interest Income earned from affiliates totaled $0.2 million and $0.3 million for the years ended December 31, 2015 and 2014, respectively. Corporate Allocations Prior to the spin-off on October 1, 2015, Blackstone historically provided the Company with various office facilities, administrative and operational support services at cost. Such expenses were historically allocated to the Company based upon an established methodology appropriate to the expense. Under this methodology, expenses incurred by support service groups were allocated based upon agreed expense drivers. Example allocation methodologies included time and labor studies and proportional usage, headcount or square footage measures. Additionally, Blackstone incurred expenses on behalf of the Company that were specifically attributed to the Company. Such expenses were comprised principally of compensation and benefits, occupancy and office services, communications and information services, research and professional fees. The Company reimbursed Blackstone for its share of all such expenses paid on its behalf. Management believes the assumptions underlying the consolidated and combined financial statements for periods presented prior to October 1, 2015 are reasonable. Nevertheless, the consolidated and combined financial statements may not have included all of the actual expenses that would have been incurred and may not have reflected the Company’s combined results of operations, financial position and cash flows had it been a stand-alone company during the periods presented. Actual costs that would have been incurred if PJT Partners Inc. had been a stand-alone company would depend on multiple factors, including organizational structure and strategic decisions made in various areas, including information technology and infrastructure. In connection with the spin-off, the Company incurred severance costs of $19.8 million for the year ended December 31, 2014, which were recorded as Compensation and Benefits in the Consolidated and Combined Statements of Operations. The severance costs were primarily associated with the termination of employees and related benefits. Of the $19.8 million, $5.2 million was a non-cash equity-based compensation expense with its related credit recorded in Former Parent Company Investment in the Consolidated and Combined Statements of Financial Condition. During the year ended December 31, 2015, a net reversal of severance of $2.6 million was recorded. No such amounts were recorded during the year ended December 31, 2016. The following table summarizes the net accrued balance and utilization by caption as recorded in the Consolidated and Combined Statements of Financial Condition:
Accrued
Due to
Compensation
Blackstone
and Benefits
Total
Severance, December 31, 2014
$
10,372
$
3,021
$
13,393
Severance Reversed
(2,526
)
(94
)
(2,620
)
Payments
(7,706
)
(2,927
)
(10,633
)
Settlement of Due to Blackstone Balance
(140
)
—
(140
)
Severance, December 31, 2015
$
—
$
—
$
—
As noted above, Blackstone previously provided payroll services on behalf of the Company before the spin-off on October 1, 2015. The severance liability was thus recorded based on whether Blackstone or the Company would pay the liability. As part of the spin-off on October 1, 2015, the Company settled the Due to Blackstone balance and therefore no severance liability remained at December 31, 2015. Agreements with Blackstone Transition Services Agreement In connection with the spin-off, the Company entered into a Transition Services Agreement with Blackstone under which Blackstone or its respective affiliates may provide the Company with certain services for a period of up to 24 months from the date of the spin-off (subject to the earlier termination of the agreement or any or all of the services provided thereunder in the circumstances set forth therein) to help ensure an orderly transition for each of the Company and Blackstone following the distribution. Pursuant to the Transition Services Agreement, Blackstone agreed to provide the Company certain finance, information technology, human resources and compensation, facilities, legal and compliance, external relations and public company services. The Company pays Blackstone for any such services at agreed amounts as set forth in the Transition Services Agreement. In addition, from time to time during the term of the agreement, the Company and Blackstone may mutually agree on additional services to be provided by Blackstone to the Company at pricing based on market rates that are reasonably agreed by the parties. The Company had amounts payable to Blackstone with respect to the Transition Services Agreement of $25 thousand and $0.5 million as of December 31, 2016 and 2015, respectively. Employee Matters Agreement In connection with the spin-off, the Company entered into an Employee Matters Agreement with Blackstone that governs the respective rights, responsibilities and obligations of the parties from and after the spin-off with respect to employee-related liabilities and the Company’s respective retirement plans, nonqualified deferred compensation plans, health and welfare benefit plans and equity-based compensation plans (including the treatment of outstanding awards thereunder). The Employee Matters Agreement generally provides for the allocation and treatment of assets, account balances and liabilities, as applicable, arising out of incentive plans, retirement plans, nonqualified deferred compensation plans and employee health and welfare benefit programs in which the Company’s employees participated prior to the spin-off. The Company retained or otherwise assumed all liabilities for current and former employees and employees of Blackstone who became the Company’s employees upon consummation of the spin-off. Blackstone retained or otherwise assumed liabilities with respect to the employment, service, termination of employment or termination of service of its former employees who, immediately prior to their separation from Blackstone, primarily provided services in respect of the Company’s business (except that the Company assumed certain specified liabilities). The Company assumed all annual cash incentive arrangements with respect to the Company’s personnel and adopted new welfare, 401(k) and similar plans for the Company’s personnel. However, Blackstone reimbursed the Company for the amount of 2015 annual incentive compensation that was accrued by Blackstone for such employees prior to the spin-off date.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solidated and Combined Statements of Financial Condition. The Company will cash settle the liability to Blackstone quarterly as the forfeitures attributable to these employees crystallize. The accrual for these forfeitures was $0.5 million and $1.3 million as of December 31, 2016 and 2015, respectively.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solidated and Combined Statements of Operations and is payable annually (for periods in which a cash benefit is realized) within nine months of the end of the relevant tax period. As of December 31, 2016, the Company had accrued $4.1 million, which the Company anticipates will be payable to Blackstone during the third quarter of 2017.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from and after the first anniversary of the date of the consummation of the spin-off (subject to the terms of the exchange agreement), to exchange all or part of their Partnership Units for cash, or, at the Company’s election, for shares of PJT Partners Inc. Class A common stock on a one-for-one basis, subject to customary conversion rate adjustments for splits, unit distributions and reclassifications. Pursuant to the terms in the partnership agreement of PJT Partners Holdings LP, the Company may also require holders of Partnership Units who are not Service Providers (as defined in the partnership agreement of PJT Partners Holdings LP) to exchange such Partnership Unit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During the year ended December 31, 2016, certain Partnership Unitholders exchanged 594,072 Partnership Units for cash in the amount of $16.1 million. During the fourth quarter of 2016, the Company was presented with 361,588 Partnership Units to be exchanged. The Company elected to settle the exchange of these Partnership Units on February 16, 2017 using cash on hand for an aggregate payment of $13.0 million. The price per Partnership Unit paid by the Company was $36.09, which was equal to the volume-weighted average price of a share of the Company’s Class A common stock on February 13, 2017. Registration Rights Agreement The Company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ax Receivable Agreement The Company entered into a tax receivable agreement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December 31, 2016, the Company had an amount due of $1.0 million pursuant to the tax receivable agreement, which represents management’s best estimate of the amounts currently expected to be owed in connection with the tax receivable agreement. Actual payments may differ significantly from estimated payments. Promissory Note As of December 31, 2015, there was a $0.6 million unsecured promissory note from an employee held by the Company. The outstanding principal balance and accrued interest was included in Other Assets in the Consolidated and Combined Statements of Financial Condition. The promissory note bore a variable interest rate of the prime rate less one percent per annum, determined as of the date of the promissory note and then on the twentieth day of each month thereafter until the promissory note was repaid. During the three months ended March 31, 2016, the promissory note was repaid.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solidated and combined financial statements.</t>
  </si>
  <si>
    <t>Commitments And Contingencies Disclosure [Abstract]</t>
  </si>
  <si>
    <t>13.
COMMITMENTS AND CONTINGENCIES Commitments Line of Credit On October 1, 2015, PJT Partners Holdings LP entered into a Loan Agreement (the “Loan Agreement”) and related documents with First Republic Bank. The Loan Agreement provides for a revolving credit facility with aggregate commitments in an amount equal to $60.0 million, which aggregate commitments may be increased, on the terms and subject to the conditions set forth in the Loan Agreement, to up to $80.0 million during the period beginning December 1 each year through March 1 of the following year. The revolving credit facility will mature and the commitments thereunder will terminate on October 2, 2017. The proceeds of the revolving credit facility are available for working capital and general corporate purposes. Interest on the borrowings is based on the prime rate minus 1.0% and undrawn commitments bear a commitment fee. The Loan Agreement contains customary representations, covenants and events of default. Financial covenants consist of a minimum consolidated tangible net worth, maximum leverage ratio, minimum consolidated liquidity ratio and limitation on additional indebtedness, each tested quarterly. On October 10, 2016, PJT Partners Holdings LP entered into a Renewal Agreement (the “Renewal Agreement”) and related documents with First Republic Bank, amending the terms of the Company’s revolving credit facility under the Loan Agreement. The Renewal Agreement provides for a one-year extension of the maturity of the revolving credit facility to October 2, 2018. As of December 31, 2016, there were no borrowings under the revolving credit facility and the Company was in compliance with the debt covenants. Leases The Company leases office space under non-cancelable lease agreements, which expire at various dates through 2030. Occupancy lease agreements, in addition to base rentals, generally are subject to escalation provisions based on certain costs incurred by the landlord and are recognized on a straight-line basis over the term of the lease agreement. Total rent expense, including former Parent allocations of rent expense for periods prior to October 1, 2015, was $24.3 million, $17.2 million and $23.3 million for the years ended December 31, 2016, 2015 and 2014, respectively. Rent expense is included in Occupancy and Related in the Consolidated and Combined Statements of Operations. These amounts include variable operating escalation payments, which are paid when invoiced. As of December 31, 2016, the Company maintained an irrevocable standby letter of credit for operating leases of $4.5 million and as of December 31, 2015, the Company’s former Parent maintained an irrevocable standby letter of credit of $5.5 million. Capital lease obligations recorded are payable through 2021 at a weighted-average interest rate of 2.3%. The net book value of all assets recorded under capital leases aggregated $0.4 million as of December 31, 2016 and 2015. As of December 31, 2016, the aggregate minimum future payments required on non-cancelable leases are as follows:
Minimum Lease Payments
Year Ending December 31,
Capital
Operating
2017
$
100
$
22,768
2018
100
20,564
2019
100
19,980
2020
77
19,033
2021
4
19,528
Thereafter
—
105,527
Total Minimum Lease Payments
381
207,400
Less: Amount Representing Interest
16
Capital Lease Obligation
$
365
Less: Sublease Proceeds
18,588
Net Minimum Lease Payments
$
188,812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solidated and combined financial statements of the Company. As previously disclosed, the Company terminated Andrew Caspersen on March 28, 2016 after learning of a number of unauthorized and unlawful transactions outside the scope of his employment with Park Hill. The Company recorded an expense of $8.9 million during the year ended December 31, 2016, which represented the amount that was considered to be probable and reasonably estimable as well as a related insurance reimbursement of $5.6 million deemed probable of receipt. The Company made payments totaling $8.9 million related to the charge and also received a $5.6 million insurance reimbursement during the year ended December 31, 2016. With respect to potential additional claims related to funds fraudulently obtained by Mr. Caspersen, the Company believes that any such claims would be without merit and would vigorously defend any such actions. For other matters,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Indemnification The Company enters into contracts, including contracts with Blackstone relating to the spin-off, which contain a variety of indemnifications. The Company’s maximum exposure under these arrangements is not known. However, the Company has not had prior claims or losses pursuant to these contracts and expects the risk of loss to be remote.</t>
  </si>
  <si>
    <t>Employee Benefit Plans</t>
  </si>
  <si>
    <t>Compensation And Retirement Disclosure [Abstract]</t>
  </si>
  <si>
    <t xml:space="preserve">14.
EMPLOYEE BENEFIT PLANS The Company contributes to employer sponsored defined contribution plans for certain employees, subject to eligibility and statutory requirements. The Company incurred expenses with respect to these defined contribution plans in the amounts of $0.6 million, $0.6 million and $0.5 million for the years December 31, 2016, 2015 and 2014, respectively, which are included in Compensation and Benefits in the Consolidated and Combined Statements of Operations. </t>
  </si>
  <si>
    <t>Regulated Entities</t>
  </si>
  <si>
    <t>Regulatory Capital Requirements [Abstract]</t>
  </si>
  <si>
    <t>15.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65.6 million and $10.3 million as of December 31, 2016 and 2015, respectively, which exceeded the minimum net capital requirement by $64.1 million and $9.3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18.1 million and $19.0 million as of December 31, 2016 and 2015, respectively, which exceeded the minimum net capital requirement by $17.9 million and $18.8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December 31, 2016 and 2015, both of these entities were in compliance with local capital adequacy requirements.</t>
  </si>
  <si>
    <t>Business Information</t>
  </si>
  <si>
    <t>Segment Reporting [Abstract]</t>
  </si>
  <si>
    <t xml:space="preserve">16.
BUSINESS INFORMATION The Company’s activities providing strategic advisory, restructuring and special situations and private fund advisory and placement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our advice to clients by drawing upon the diversified expertise and broad relationships of our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16
2015
2014
Revenues
Domestic
$
465,046
$
381,389
$
352,391
International
34,384
24,549
48,678
Total
$
499,430
$
405,938
$
401,069
December 31,
2016
2015
Assets
Domestic
$
545,049
$
444,040
International
45,427
23,212
Total
$
590,476
$
467,252
The Company is not subject to any material concentrations with respect to its revenues for the years ended December 31, 2016, 2015 and 2014, or credit risk with respect to its accounts receivable as of December 31, 2016 and 2015. </t>
  </si>
  <si>
    <t>Subsequent Events</t>
  </si>
  <si>
    <t>Subsequent Events [Abstract]</t>
  </si>
  <si>
    <t>17.
SUBSEQUENT EVENTS The Board of Directors of PJT Partners Inc. has declared a quarterly dividend of $0.05 per share of Class A common stock, which will be paid on March 23, 2017 to Class A common stockholders of record on March 9, 2017. The Company did not identify any other subsequent events besides the exchange of Partnership Units described in Note 12. “Transactions with Related Parties.”</t>
  </si>
  <si>
    <t>Quarterly Financial Data (Unaudited)</t>
  </si>
  <si>
    <t>Quarterly Financial Data [Abstract]</t>
  </si>
  <si>
    <t>18.
QUARTERLY FINANCIAL DATA (UNAUDITED)
Three Months Ended
March 31, 2016
June 30, 2016
September 30, 2016
December 31, 2016
Revenues
$
115,304
$
89,284
$
121,346
$
173,496
Expenses
112,571
99,539
123,306
149,514
Income (Loss) Before Provision for Taxes
$
2,733
$
(10,255
)
$
(1,960
)
$
23,982
Net Income (Loss)
$
1,431
$
(4,716
)
$
(10,336
)
$
18,729
Net Income (Loss) Attributable to Redeemable Non-Controlling Interests
1,176
(4,393
)
(625
)
11,984
Net Income (Loss) Attributable to PJT Partners Inc.
$
255
$
(323
)
$
(9,711
)
$
6,745
Net Income (Loss) Per Share of Class A Common Stock — Basic and Diluted
$
0.01
$
(0.02
)
$
(0.53
)
$
0.35
Dividends Declared Per Share of Class A Common Stock
$
0.05
$
0.05
$
0.05
$
0.05
Three Months Ended
March 31, 2015
June 30, 2015
September 30, 2015
December 31, 2015
Revenues
$
82,325
$
72,469
$
147,322
$
103,822
Expenses
97,014
78,908
103,461
132,491
Income (Loss) Before Provision for Taxes
$
(14,689
)
$
(6,439
)
$
43,861
$
(28,669
)
Net Income (Loss)
$
(16,107
)
$
(7,023
)
$
41,890
$
(24,935
)
Net Loss Attributable to Redeemable Non-Controlling Interests
(13,751
)
Net Loss Attributable to PJT Partners Inc.
$
(11,184
)
Net Loss Per Share of Class A Common Stock — Basic and Diluted
N/A
N/A
N/A
$
(0.61
)
Dividends Declared Per Share of Class A Common Stock
N/A
N/A
N/A
$
—</t>
  </si>
  <si>
    <t>Valuation And Qualifying Accounts</t>
  </si>
  <si>
    <t>Valuation And Qualifying Accounts [Abstract]</t>
  </si>
  <si>
    <t>Schedule II - Valuation and Qualifying Accounts</t>
  </si>
  <si>
    <t>PJT Partners Inc. Schedule II – Valuation and Qualifying Accounts (Dollars in Thousands)
Allowance for Doubtful Accounts
Year Ended December 31,
2016
2015
2014
Balance, Beginning of Period
$
862
$
3,758
$
2,876
Additions:
Bad Debt Expense (Reversal)
3,512
(2,260
)
2,138
Deductions:
Charge-offs of Uncollectible Balances
—
—
(1,256
)
Adjustment for Separation from Blackstone
—
(636
)
—
Balance, End of Period
$
4,374
$
862
$
3,758</t>
  </si>
  <si>
    <t>Summary of Significant Accounting Policies (Policies)</t>
  </si>
  <si>
    <t>Basis of Presentation</t>
  </si>
  <si>
    <t>Basis of Presentation The Company prepared the accompanying consolidated and combined financial statements in conformity with accounting principles generally accepted in the United States of America (“GAAP”). As the sole general partner of PJT Partners Holdings LP, PJT Partners Inc. operates and controls all of the business and affairs and consolidates the financial results of PJT Partners Holdings LP and its subsidiaries. The Company operates through the following subsidiaries: PJT Partners LP, Park Hill Group LLC, PJT Partners (UK) Limited and PJT Partners (HK) Limited. The Company did not operate as an independent, stand-alone entity for all periods included in these consolidated and combined financial statements. Prior to the spin-off on October 1, 2015, the Company’s operations were included in Blackstone’s results as they were historically managed as part of Blackstone, in conformity with GAAP. For periods prior to October 1, 2015, the accompanying consolidated and combined financial statements were prepared on a stand-alone basis and were derived from the consolidated financial statements and accounting records of Blackstone. Additionally prior to October 1, 2015, Blackstone’s net investment in PJT Partners was shown as Former Parent Company Investment in lieu of Stockholders’ Equity in the consolidated and combined financial statements. All intercompany transactions have been eliminated for all periods presented. The Consolidated and Combined Statements of Operations reflect intercompany expense allocations made to the Company by Blackstone for certain corporate functions and for shared services provided by Blackstone prior to October 1, 2015. Where possible, these allocations were made on a specific identification basis and, in other cases, these expenses were allocated by Blackstone based on a pro rata basis of headcount, usage or some other basis depending on the nature of the allocated cost. Expenses without a specific consumption based indicator were allocated based on revenues adjusted for factors such as the size and complexity of the business. See Note 12. “Transactions with Related Parties” for further information on expenses allocated by Blackstone. Both the Company and Blackstone consider the basis on which the expenses were previously allocated to be a reasonable reflection of the utilization of services provided to or the benefit received by the Company during the periods presented prior to October 1, 2015. The allocations may not, however, reflect the expense the Company would have incurred as an independent, publicly traded company for the periods presented. Actual costs that may have been incurred if PJT Partners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the Company has been performing these functions using its own resources or purchased services. For an interim period, however, some of these functions may continue to be provided by Blackstone, pursuant to a transition services agreement for a period of 24 months with the option for Blackstone or the Company to terminate any given service with 60 days’ notice. See Note 12. “Transactions with Related Parties” for further information on services provided by Blackstone to the Company for the years ended December 31, 2016 and 2015. During the second quarter of 2016, a misstatement was identified in the accounting for certain partnership interests in PJT Partners Holdings LP, which resulted in a reclassification from Redeemable Non-Controlling Interests to Retained Deficit and Additional Paid-In Capital. In accordance with Accounting Standards Codification (“ASC”) Topic 250, Accounting Changes and Error Corrections</t>
  </si>
  <si>
    <t>Use of Estimates</t>
  </si>
  <si>
    <t>Use of Estimates The preparation of consolidated and combin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and combined financial statements, management makes estimates regarding the adequacy of the allowance for doubtful accounts, evaluation of goodwill and intangible assets, realization of deferred taxes, measurement of equity-based compensation and other matters that affect the reported amounts and disclosures in the consolidated and combined financial statement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allocations of the purchase price are based upon preliminary estimates and assumptions. Accordingly, the allocations may be subject to revision when the Company receives final information, including appraisals and other analyses. Assets acquired and liabilities assumed in business combinations are recorded in the Company’s Consolidated and Combined Statements of Financial Condition as of the respective acquisition dates based upon their estimated fair values at such dates. The results of operations of businesses acquired by the Company are included in the Company’s Consolidated and Combined Statements of Operations from their respective dates of acquisition.</t>
  </si>
  <si>
    <t>Revenue Recognition</t>
  </si>
  <si>
    <t>Revenue Recognition Revenues consist of Advisory Fees, Placement Fees and Interest Income and Other. Fees are recognized when (a) there is evidence of an arrangement with a client, (b) agreed upon services have been provided, (c) fees are fixed or determinable, and (d) collection is reasonably assured. Advisory Fees – Advisory Fees typically consist of retainer and transaction-based fee arrangements related to strategic advisory services, restructuring and special situations services and secondary advisory services provided by Park Hill Group. Advisory retainer and transaction-based fees are recognized when services for the transactions are complete, in accordance with terms set forth in individual agreements. The amount and timing of the fees paid vary by the type of engagement. The majority of the Advisory Fees are dependent on the successful completion of a transaction. Placement Fees – Placement Fees consist of fund placement services for alternative investment funds and private placements for corporate clients. Placement fees earned for services to corporate clients are recognized as earned upon successful completion of the transaction. Fund placement fees earned for services to alternative asset managers are typically recognized as earned upon acceptance by a fund of capital or capital commitments (referred to as a “closing”), in accordance with terms set forth in individual agreements. For commitment based fees, revenue is recognized as commitments are accepted. Fees for such closed-end fund arrangements are generally paid in quarterly installments over three or four years and interest is charged to the outstanding balance at an agreed upon rate (typically the London Interbank Offered Rate (“LIBOR”) plus a market-based margin). For funds with multiple closings, each closing is treated as a separate performance obligation. As a result, revenue is recognized at each closing as the performance obligations are fulfilled. For open-end fund structures, placement fees are typically calculated as a percentage of a placed investor’s month-end net asset value. Typically, fees for such open-end fund structures are earned over a 48 month period. For these arrangements, revenue is recognized monthly as the amounts become fixed and determinable. The Company may receive non-refundable up-front fees upon execution of agreements with clients to provide placement services, which are recorded as revenues in the period over which services are provided. Accrued but unpaid Advisory and Placement Fees are included in Accounts Receivable in the Consolidated and Combined Statements of Financial Condition. Interest Income and Other – Interest Income and Other represents interest typically earned on Cash and Cash Equivalents and outstanding placement fees receivable, miscellaneous income, foreign exchange gains and losses arising on transactions denominated in currencies other than U.S. dollars and sublease income. Interest on placement fees receivable is earned from the time revenue is recognized and is calculated based upon LIBOR plus an additional percentage as mutually agreed upon with the receivable counterparty. Interest receivable is included in Accounts Receivable in the Consolidated and Combined Statements of Financial Condition. Deferred Revenue – Deferred Revenue represents the receipt of Advisory and Placement Fees prior to such amounts being earned and is recognized using the straight-line method over the period that it is earned.</t>
  </si>
  <si>
    <t>Fair Value of Financial Instruments</t>
  </si>
  <si>
    <t>Fair Value of Financial Instruments The carrying value of financial instruments approximates fair value. Financial instruments held by the Company include Cash Equivalents and Accounts Receivable.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t>
  </si>
  <si>
    <t>Cash and Cash Equivalents Cash and Cash Equivalents include all short-term highly liquid investments that are readily convertible to known amounts of cash and have original maturities of three months or less from the date of purchase. Cash is primarily held at two major U.S. financial institutions. As of December 31, 2016, the Company had cash equivalents of $50.0 million representing investments in U.S. Treasury bills. The Company had no such investments in U.S. Treasury bills as of December 31, 2015. The fair values of the U.S. Treasury bills are based on quoted prices for recent trading activity in identical instruments and are classified accordingly as Level I in the fair value hierarchy.</t>
  </si>
  <si>
    <t>Restricted Cash Restricted cash consists of cash held at a financial institution related to deposits received from sublessees .</t>
  </si>
  <si>
    <t>Accounts Receivable Accounts Receivable includes placement fees, interest and advisory fee receivables. Accounts receivable are assessed periodically for collectibility and an allowance is recognized for doubtful accounts, if required. Included in Accounts Receivable are long-term receivables which relate to placement fees that are generally paid in installments over a period of three to four years. Additional disclosures regarding Accounts Receivable are discussed in Note 5. “Accounts Receivable and Allowance for Doubtful Accounts.” The Company charges interest on long-term receivables based upon LIBOR plus an additional percentage as mutually agreed upon with the receivable counterparty. The Company is reimbursed by certain clients for reasonable travel, telephone, postage and other out-of pocket expenses incurred in relation to services provided. Expenses that are directly related to such transactions and billable to clients are presented net in the Consolidated and Combined Statements of Operations. Reimbursable expenses that are outstanding are reported in Accounts Receivable in the Consolidated and Combined Statements of Financial Condition.</t>
  </si>
  <si>
    <t>Allowance for Doubtful Accounts</t>
  </si>
  <si>
    <t>Allowance for Doubtful Accounts The Company performs periodic reviews of outstanding accounts receivable and its clients’ financial condition. The Company generally does not require collateral and establishes an allowance for doubtful accounts based upon factors such as historical experience, credit quality, age of the accounts receivable balances and the current economic conditions that may affect a counterparty’s ability to pay such amounts owed to the Company. After concluding that a reserved accounts receivable balance is no longer collectible, the Company will reduce both the gross receivable and the allowance for doubtful accounts. This is determined based on several factors including the age of the accounts receivable balance and the creditworthiness of the counterparty.</t>
  </si>
  <si>
    <t>Goodwill and Intangible Assets Goodwill recorded arose from the contribution and reorganization of Blackstone’s predecessor entities in 2007 immediately prior to Blackstone’s initial public offering (“IPO”) as well as from the acquisition of PJT Capital LP that occurred on October 1, 2015.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which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two-step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b) the value of the trade name as part of the acquisition of PJT Capital LP, (c) the open customer backlog acquired as part of the PJT Capital LP acquisition, and (d) the purchase of certain customer mandates from Blackstone. Identifiable finite-lived intangible assets are amortized on a straight-line basis over their estimated useful lives of one to fifteen years, reflecting the average time over which such intangible assets are expected to contribute to cash flows. Amortization expense is included in Depreciation and Amortization in the Consolidated and Combined Statements of Operations. The Company does not hold any indefinite-lived intangible assets. Intangible assets are reviewed for impairment when events or changes in circumstances indicate that the carrying amount may not be recoverable.</t>
  </si>
  <si>
    <t>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and Combined Statements of Operations. Fixed assets held under capital leases are recorded at the present value of the future minimum lease payments, less accumulated depreciation and amortization in Furniture, Equipment and Leasehold Improvements, Net in the Consolidated and Combined Statements of Financial Condition. Depreciation and amortization are calculated using the straight-line method over the life of the lease and are included in Depreciation and Amortization in the Consolidated and Combined Statements of Operations. The capital lease obligations are included in Accounts Payable, Accrued Expenses and Other Liabilities in the Consolidated and Combined Statements of Financial Condition.</t>
  </si>
  <si>
    <t>Foreign Currency</t>
  </si>
  <si>
    <t>Foreign Currency In the normal course of business, the Company may enter into transactions not denominated in U.S. dollars. Foreign exchange gains and losses arising on such transactions are recorded in Interest Income and Other in the Consolidated and Combin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exchange rate on the dates they were recorded. Cumulative translation adjustments arising from the translation of non-U.S. dollar denominated operations are recorded in Other Comprehensive Income.</t>
  </si>
  <si>
    <t>Comprehensive Income (Loss) Comprehensive Income consists of Net Income (Loss) and Other Comprehensive Income (Loss). The Company’s Other Comprehensive Income (Loss) is comprised of foreign currency cumulative translation adjustments.</t>
  </si>
  <si>
    <t>Redeemable Non-Controlling Interests The holders of the common units of partnership interest in PJT Partners Holdings LP (“Partnership Units”) have redemption rights not solely within the Company’s control and thus is considered a redeemable non-controlling interest. Redeemable Non-Controlling Interests have been presented separately from Equity in the Consolidated and Combined Statements of Financial Condition and the portion of net income or loss attributable to the redeemable non-controlling interests has been presented separately in the Consolidated and Combined Statements of Operations. The Company has elected to recognize any changes in the redemption value immediately as they occur and adjusts the carrying amount of the redeemable non-controlling interests to its redemption value at the end of each reporting period. Reductions in the carrying amount of the redeemable non-controlling interests are only recorded if the Company has previously recorded increases in the carrying amount of the redeemable non-controlling interests. The change in redemption value is recognized in Additional Paid-In Capital in the Consolidated and Combined Statements of Financial Condition.</t>
  </si>
  <si>
    <t>Compensation and Benefits Compensation and Benefits consists of (a) employee compensation, comprising salary and bonus, and benefits paid and payable to employees and partners, and (b) equity-based compensation associated with the grants of equity-based awards to employees and partner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Cash settled equity-based awards are classified as liabilities and are remeasured at the end of each reporting period. Prior to October 1, 2015, certain of the Company’s employees participated in Blackstone’s equity-based compensation plans. Equity-based compensation expense related to those plans was based upon specific identification of cost related to the Company’s employees. The Company also received allocated equity-based compensation expense associated with Blackstone’s employees of central support functions.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At the Company’s discretion, the Company may provide compensation to certain employees with repayment obligations. Such payments are recorded in Compensation and Benefits in the Consolidated and Combined Statements of Operations. The Company assesses the potential risk of forfeiture and likelihood of recouping amounts paid, and if deemed necessary, records a provision for forfeitures in the financial statements.</t>
  </si>
  <si>
    <t>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Prior to October 1, 2015, these taxes were not reflected in the Company’s consolidated and combined financial statements. The operating entities have generally been subject to New York City Unincorporated Business Tax (“UBT”) and to entity-level income taxes imposed by non-U.S. jurisdictions, as applicable. These taxes have been reflected in the Company’s consolidated and combined financial statements . Prior to October 1, 2015, the Company’s operations were included in the income tax returns of Blackstone’s subsidiaries, except for certain entities that were classified as partnerships for U.S. tax purposes. These partnerships were subject to New York City UBT and certain other foreign, state and local taxes, as applicable . In connection with the spin-off from Blackstone on October 1, 2015, PJT Partners Inc. became subject to U.S. corporate federal, state and local income tax on its allocable share of results of operations from the operating partnership (PJT Partners Holdings LP) . Current tax liabilities are recorded in Taxes Payable in the Consolidated and Combin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and combined financial statements in the period to which they relate as if the Company were a separate tax filer in those years. The Company recognizes accrued interest and penalties related to uncertain tax positions in Other Expenses in the Consolidated and Combined Statements of Operations, as applicable. Unrecognized tax benefits are recorded in Taxes Payable in the Consolidated and Combined Statements of Financial Condition, as applicable.</t>
  </si>
  <si>
    <t>Amount Due Pursuant to Tax Receivable Agreement 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PJT Partners Holdings LP intends to make an election under Section 754 of th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entered into a tax receivable agreement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will continue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would be included in net income.</t>
  </si>
  <si>
    <t>Net Income (Loss) Per Share of Class A Common Stock</t>
  </si>
  <si>
    <t>Net Income (Loss) Per Share of Class A Common Stock Prior to the spin-off from Blackstone, the Company’s business was conducted through a number of Blackstone entities as to which there was no single holding entity. There was no single capital structure upon which to calculate historical net income (loss) per share. Accordingly, net income (loss) per share information has not been presented for historical periods prior to the spin-off. Basic Net Income (Loss) Per Share is computed using the weighted-average number of shares of Class A common stock outstanding; vested, undelivered restricted stock units (“RSUs”); and unvested RSUs that have met requisite service requirements. Diluted Net Income (Loss) Per Share is computed using the number of shares of Class A common stock included in the Basic Net Income (Loss) Per Share calculation, and if dilutive, the incremental common stock that the Company would issue upon the assumed vesting of RSUs using the treasury stock method.</t>
  </si>
  <si>
    <t>Contingencies and Litigation</t>
  </si>
  <si>
    <t>Contingencies and Litigation The Company records loss contingencies if (a) information available prior to issuance of the consolidated and combined financial statements indicates that it is probable that an asset had been impaired or a liability had been incurred at the date of the consolidated and combin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Expenses in the Consolidated and Combined Statements of Operations.</t>
  </si>
  <si>
    <t>Insurance Reimbursements</t>
  </si>
  <si>
    <t>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loss. Any receivable for insurance recoveries is recorded separately from the corresponding liability, and only if recovery is determined to be probable and reasonably estimable. Insurance reimbursements are recorded in Other Expenses in the Consolidated and Combined Statements of Operations.</t>
  </si>
  <si>
    <t>Recent Accounting Developments</t>
  </si>
  <si>
    <t xml:space="preserve">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As originally proposed, the guidance was effective prospectively for annual periods beginning after December 15, 2016 including interim periods within that reporting period. In recent re-deliberations, the FASB approved a one-year deferral of the effective date of this guidance, such that it will be effective for annual reporting periods beginning after December 31, 2017, with early adoption permitted for annual periods beginning after December 15, 2016. The Company is still in the process of determining the full impact the adoption of this guidance will have on its financial statements, but plans to adopt the standard using the modified retrospective approach as of January 1, 2018. The Company continues to evaluate guidance issued from the various standard setters and interpretations as available and will provide additional information about the expected impact of adoption as available. In September 2015, the FASB issued guidance on measurement period adjustments with respect to business combinations. The amendments apply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An entity is now required to recognize adjustments to provisional amounts that are identified during the measurement period in the reporting period in which the adjustment amounts are determined, not on a retrospective basis as previously required. The amendments apply prospectively to adjustments to provisional amounts that occur in fiscal years beginning after December 15, 2015, including interim periods within those fiscal years. Adoption of this guidance did not have a material impact on the Company’s consolidated and combined financial statements. In February 2016, the FASB issued new guidance regarding leases. The guidance requires lessees to recognize, on the balance sheet, assets and liabilities for the rights and obligations created by leases. Entities are also required to provide enhanced disclosure about leasing arrangements. The amendments retain lease classifications, distinguishing finance leases from operating leases, using criteria that are substantially similar for distinguishing capital leases from operating leases in previous guidance. The guidance is effective for fiscal years, and interim periods within those fiscal years, beginning after December 15, 2018, with early adoption permitted. Adoption requires a modified retrospective approach. While the Company is still in the process of determining the full impact this guidance will have on its financial statements, the Company has tentatively determined the following based on its evaluation to date: (a) the Company will adopt the standard as of January 1, 2019, and (b) the Company currently expects the adoption of this guidance to have a material impact on the statement of financial condition due to assets and liabilities related to current operating leases being recorded in the statement of financial condition. In March 2016, the FASB issued amendments to the guidance on employee share-based payment accounting intended to improve the accounting for employee share-based payments. This amended guidance simplified several aspects of the accounting for share-based payment award transactions, including the income tax consequences, classification of awards as either equity or liabilities and classification in the statement of cash flows. The amendments were effective for annual periods beginning after December 15, 2016, and interim periods within those annual periods. Early adoption was permitted. The Company elected to early adopt the new guidance in the second quarter of fiscal year 2016, which required the Company to reflect any adjustments as of January 1, 2016, the beginning of the annual period that includes the interim period of adoption. The primary impact of the adoption was the recognition of excess tax benefits in the Company’s Provision for Taxes rather than Additional Paid-In Capital for all periods in the year ended December 31, 2016. As no excess tax benefits were previously recognized during the three months ended March 31, 2016, no adjustments were required to show the impact to the previously reported amounts. Additionally, there were no previously unrecognized excess tax benefits. The Company elected to apply the presentation requirements for cash flows related to excess tax benefits retrospectively and prior periods have been adjusted to remove the amounts of excess tax benefits presented in operating and financing activities in the Consolidated and Combined Statements of Cash Flows. Such prior period adjustment was immaterial. Additionally, the Company has retrospectively included in financing activities on the Consolidated and Combined Statements of Cash Flows amounts for employee taxes paid in instances when the Company withheld shares for tax withholding purposes. The Company has elected to maintain its current accounting policy of estimating forfeitures in its computation of equity-based compensation expense. Upon the adoption of this guidance, the Company excluded the estimated impact of excess tax benefits and tax deficiencies from the calculation of assumed proceeds for determining diluted net income (loss) per share using the treasury stock method. There was no impact on net income (loss) per share of Class A common stock.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fiscal years beginning after December 15, 2019, including interim periods within those fiscal years. Early adoption is permitted for fiscal years beginning after December 15, 2018. The Company is currently assessing the impact the adoption of this guidance will have on its consolidated and combined financial statements. In November 2016, the FASB issued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is currently assessing the impact the adoption of this guidance will have on its consolidated and combined financial statements. In January 2017, the FASB issued an update to clarify the definition of a business with the objective of adding guidance to assist entities with evaluating whether transactions should be accounted for as acquisitions of assets or businesses. This new guidance becomes effective for the Company in the first quarter of fiscal 2019 and is applied prospectively. The Company is currently assessing the impact the adoption of this guidance will have on its consolidated and combined financial statements. In January 2017, the FASB issued guidance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new guidance becomes effective for the Company in and is applied prospectively. </t>
  </si>
  <si>
    <t>Business Combinations (Tables)</t>
  </si>
  <si>
    <t>Supplemental Unaudited Pro Forma Information</t>
  </si>
  <si>
    <t xml:space="preserve">The Consolidated and Combined Statement of Operations for the year ended December 31, 2015 included the results of PJT Capital LP from the date of acquisition, October 1, 2015, through December 31, 2015. Supplemental information on an unaudited pro forma basis, as if the acquisition had been consummated as of January 1, 2014 is as follows:
Year Ended December 31,
2015
2014
Total Revenues
$
430,086
$
411,073
Loss Before Provision for Taxes
$
(29,102
)
$
(296
)
Loss Attributable to PJT Partners Inc.
$
(11,616
)
$
(3,478
) </t>
  </si>
  <si>
    <t>Allocation of the Purchase Price of Assets Acquired and Liabilities Assumed</t>
  </si>
  <si>
    <t>The following table summarizes the allocation of the purchase price for PJT Capital LP at the acquisition date as well as measurement period adjustments recorded:
October 1, 2015
Measurement Period Adjustments
December 31, 2016
Assets
Cash
$
12,653
$
—
$
12,653
Accounts Receivable
1,170
—
1,170
Furniture, Equipment and Leasehold Improvements
334
—
334
Other Assets
362
—
362
Intangible Assets
13,300
—
13,300
Deferred Tax Assets
—
3,483
3,483
Goodwill
6,896
(3,483
)
3,413
34,715
—
34,715
Liabilities
Accrued Compensation and Benefits
29,424
—
29,424
Accounts Payable, Accrued Expenses and Other Liabilities
4,626
—
4,626
Taxes Payable
665
—
665
34,715
—
34,715
Net Assets Acquired
$
—
$
—
$
—</t>
  </si>
  <si>
    <t>Accounts Receivable and Allowance for Doubtful Accounts (Tables)</t>
  </si>
  <si>
    <t>Schedule of Changes in the Allowance for Doubtful Accounts</t>
  </si>
  <si>
    <t>Changes in the allowance for doubtful accounts related to long-term receivables are presented below:
Year Ended December 31,
2016
2015
2014
Balance, Beginning of Period
$
—
$
392
$
1,621
Bad Debt Recovery
—
(392
)
(1,229
)
Balance, End of Period
$
—
$
—
$
392</t>
  </si>
  <si>
    <t>Goodwill And Intangible Assets (Tables)</t>
  </si>
  <si>
    <t>Schedule of Changes in Carrying Amount of Goodwill</t>
  </si>
  <si>
    <t xml:space="preserve">Changes in the carrying value of goodwill consist of the following:
December 31,
2016
2015
Balance, Beginning of Year
$
75,769
$
68,873
Goodwill Acquired (a)
—
6,896
Measurement Period Adjustment (b)
(3,483
)
—
Balance, End of Year
$
72,286
$
75,769
(a)
The change in carrying amount of goodwill was the result of the business combination disclosed in Note 4. “Business Combinations.”
(b)
During the year ended December 31, 2016, the Company recorded a $3.5 million measurement period adjustment related to the acquisition of PJT Capital LP. </t>
  </si>
  <si>
    <t>Schedule of Intangible Assets, Net</t>
  </si>
  <si>
    <t>Intangible Assets, Net consists of the following:
December 31,
2016
2015
Finite-Lived Intangible Assets
Customer Relationships
$
26,476
$
26,476
Client Backlog
—
7,600
Trade Name
5,700
5,700
Client Mandates and Other
1,276
1,483
Total Intangible Assets
33,452
41,259
Accumulated Amortization
(18,739
)
(17,613
)
Intangible Assets, Net (a)
$
14,713
$
23,646
( a )
Excludes fully amortized intangible assets.</t>
  </si>
  <si>
    <t>Schedule of Changes in Intangible Assets, Net</t>
  </si>
  <si>
    <t>Changes in the Company’s Intangible Assets, Net consist of the following:
Year Ended December 31,
2016
2015
2014
Balance, Beginning of Year
$
23,646
$
19,797
$
22,450
Additions
—
14,805
—
Amortization Expense
(8,870
)
(10,939
)
(2,653
)
Translation Adjustments
(63
)
(17
)
—
Balance, End of Year
$
14,713
$
23,646
$
19,797</t>
  </si>
  <si>
    <t>Furniture, Equipment and Leasehold Improvements (Tables)</t>
  </si>
  <si>
    <t>Schedule of Furniture, Equipment and Leasehold Improvements</t>
  </si>
  <si>
    <t>Furniture, Equipment and Leasehold Improvements, Net consists of the following:
December 31,
2016
2015
Office Equipment
$
1,778
$
1,873
Leasehold Improvements
32,889
23,330
Furniture and Fixtures
11,364
9,119
Total Furniture, Equipment and Leasehold Improvements
46,031
34,322
Accumulated Depreciation
(7,876
)
(2,832
)
Furniture, Equipment and Leasehold Improvements, Net
$
38,155
$
31,490</t>
  </si>
  <si>
    <t>Income Taxes (Tables)</t>
  </si>
  <si>
    <t>Schedule of Components of Income (Loss) Before Income Taxes</t>
  </si>
  <si>
    <t>The Company’s pretax income (loss) is associated with activities in domestic and international jurisdictions, as follows:
Year Ended December 31,
2016
2015
2014
Income (Loss) Before Provision for Taxes
Domestic
$
38,360
$
29,581
$
8,952
International
(23,860
)
(35,517
)
(1,414
)
Total
$
14,500
$
(5,936
)
$
7,538</t>
  </si>
  <si>
    <t>Summary of Income Tax Expense (Benefit)</t>
  </si>
  <si>
    <t>The Provision for Income Taxes consists of the following:
Year Ended December 31,
2016
2015
2014
Current
Federal Income Tax
$
4,131
$
50
$
—
State and Local Income Tax
2,777
3,576
3,495
Foreign Income Tax
191
331
319
7,099
3,957
3,814
Deferred
Federal Income Tax
2,376
(3,698
)
—
State and Local Income Tax
(20
)
(17
)
(768
)
Foreign Income Tax
(63
)
(3
)
—
2,293
(3,718
)
(768
)
Provision for Taxes
$
9,392
$
239
$
3,046</t>
  </si>
  <si>
    <t>Summary of Company's Tax Position</t>
  </si>
  <si>
    <t xml:space="preserve">The following table summarizes the Company’s tax position:
Year Ended December 31,
2016
2015
2014
Income (Loss) Before Provision for Taxes
$
14,500
$
(5,936
)
$
7,538
Provision for Taxes
$
9,392
$
239
$
3,046
Effective Income Tax Rate
64.8
%
-4.0
%
40.4
% </t>
  </si>
  <si>
    <t>Reconciliation of Provision for Taxes to the U.S Federal Statutory Tax Rate</t>
  </si>
  <si>
    <t xml:space="preserve">The following table reconciles the effective income tax rate to the U.S. federal statutory tax rate:
Year Ended December 31,
2016
2015
2014
Expected Income Tax Expense (Benefit) at the Federal Statutory Rate
35.0
%
35.0
%
35.0
%
Permanent Differences for Compensation
33.4
%
-24.9
%
—
Accrual to Blackstone Related to Employee Matters Agreement
9.9
%
—
—
Partnership (Income) Loss Not Subject to U.S. Corporate Income Taxes
-21.2
%
54.2
%
-35.0
%
Foreign Income Taxes
0.9
%
-4.9
%
4.2
%
State and Local Income Taxes, Net of Federal Benefit
14.0
%
-63.2
%
36.2
%
Return to Provision
-6.4
%
—
—
Other
-0.8
%
-0.2
%
—
Effective Income Tax Rate
64.8
%
-4.0
%
40.4
% </t>
  </si>
  <si>
    <t>Summary of the Tax Effects of Temporary Differences</t>
  </si>
  <si>
    <t>A summary of the tax effects of the temporary differences is as follows:
December 31,
2016
2015
Deferred Tax Assets
Tax Basis Step-Up from Blackstone
$
51,321
$
57,046
Deferred Compensation
22,570
15,173
Net Operating Loss
4,879
2,919
Deferred Rent
3,506
—
Partner Exchange Basis Step-Up
1,135
—
Other
973
3,184
Deferred Tax Assets Before Valuation Allowance
84,384
78,322
Valuation Allowance
(5,347
)
(2,222
)
Total Deferred Tax Assets
$
79,037
$
76,100
Deferred Tax Liabilities
Intangible Assets
$
3,164
$
5,008
Fixed Assets
2,408
—
Other
2,508
2,404
Total Deferred Tax Liabilities
8,080
7,412
Deferred Tax Asset, Net
$
70,957
$
68,688</t>
  </si>
  <si>
    <t>Schedule of Unrecognized Tax Benefits Excluding Related Interest and Penalties</t>
  </si>
  <si>
    <t>The Company’s unrecognized tax benefits, excluding related interest and penalties, were:
Year Ended December 31,
2016
2015
2014
Unrecognized Tax Benefits —
$
—
$
—
$
5
Additions for Tax Positions of Prior Years
—
—
56
Settlements
—
—
(61
)
Unrecognized Tax Benefits — December 31
$
—
$
—
$
—</t>
  </si>
  <si>
    <t>Net Loss Per Share of Class A Common Stock (Tables)</t>
  </si>
  <si>
    <t>Schedule of Net Loss Per Share of Class A Common Stock</t>
  </si>
  <si>
    <t xml:space="preserve">Basic and diluted net loss per share of Class A common stock for the year ended December 31, 2016 and period from October 1, 2015 (date of spin-off) through December 31, 2015 is presented below:
Year Ended December 31, 2016
Period from October
Numerator:
Net Income (Loss)
$
5,108
$
(24,935
)
Net Income (Loss) Attributable to Redeemable Non-Controlling Interests
8,142
(13,751
)
Net Loss Attributable to PJT Partners Inc.
$
(3,034
)
$
(11,184
)
Denominator:
Weighted-Average Shares of Class A Common Stock Outstanding — Basic and Diluted
18,292,717
18,258,174
Net Loss Per Share of Class A Common Stock — Basic and Diluted
$
(0.17
)
$
(0.61
) </t>
  </si>
  <si>
    <t>Anti-Dilutive Securities Excluded from Calculation of Net Loss Per Share of Class A Common Stock</t>
  </si>
  <si>
    <t>During the year ended December 31, 2016 and period from October 1, 2015 through December 31, 2015, unvested RSUs, participating RSUs and Partnership Units were all determined to be anti-dilutive and excluded from the calculation of net loss per share of Class A common stock. The following amounts would have been included in this calculation if their effect were dilutive for the respective periods:
Year Ended December 31, 2016
Period from October
Weighted-Average Unvested RSUs
2,087,696
623,316
Weighted-Average Participating RSUs
733,287
511,139
Weighted-Average Partnership Units
16,068,957
16,055,122</t>
  </si>
  <si>
    <t>Equity-Based Compensation (Tables)</t>
  </si>
  <si>
    <t>Stock-Based Compensation Expense and Related Income Tax Benefits</t>
  </si>
  <si>
    <t>The following table represents stock-based compensation expense and related income tax benefits for the years ended December 31, 2016, 2015 and 2014, respectively:
Year Ended December 31,
2016
2015
2014
Stock-Based Compensation Expense
$
89,010
$
65,342
$
90,396
Income Tax Benefit
$
10,678
$
2,618
$
308</t>
  </si>
  <si>
    <t>Summary of Unvested Restricted Stock Units</t>
  </si>
  <si>
    <t>A summary of the status of the Company’s unvested RSUs in PJT Partners Inc. and PJT Partners Holdings LP as of December 31, 2016 and of changes during the period January 1, 2016 through December 31, 2016 is presented below:
Restricted Stock Units
PJT Partners Inc.
PJT Partners Holdings LP
Weighted-
Weighted-
Average
Average
Grant Date
Number of
Grant Date
Number of
Fair Value
Partnership
Fair Value
Units
(in dollars)
Units
(in dollars)
Balance, December 31, 2015
5,344,573
$
20.98
554,850
$
23.73
Granted
736,135
27.15
—
—
Vested
(82,734
)
17.46
(111,161
)
16.33
Forfeited
(225,182
)
23.65
—
—
Dividends Reinvested on Participating RSUs
3,322
22.08
—
—
Balance, December 31, 2016
5,776,114
$
21.71
443,689
$
25.58</t>
  </si>
  <si>
    <t>Summary of Status of Company's Unvested Equity-Based Awards</t>
  </si>
  <si>
    <t>A summary of the status of the Company’s unvested Partnership Units as of December 31, 2016 and of changes during the period January 1, 2016 through December 31, 2016 is presented below:
Partnership Units
Weighted-
Average
Number of
Grant Date
Partnership
Fair Value
Units
(in dollars)
Balance, December 31, 2015
5,315,000
$
21.00
Granted
340,228
26.23
Forfeited
(63,871
)
28.29
Balance, December 31, 2016
5,591,357
$
21.23</t>
  </si>
  <si>
    <t>Summary of Unvested Units After Expected Forfeitures which are Expected to Vest</t>
  </si>
  <si>
    <t>The following unvested units, after expected forfeitures, as of December 31, 2016, are expected to vest:
Weighted-Average
Service Period
Units
in Years
Partnership Units
11,074,322
2.3
Restricted Stock Units
5,852,412
1.3
Total Equity-Based Awards
16,926,734
1.9</t>
  </si>
  <si>
    <t>Service and Market Conditions</t>
  </si>
  <si>
    <t>A summary of the status of the Company’s unvested equity-based awards in PJT Partners Holdings LP with both a service and market condition as of December 31, 2016 and of changes during the period January 1, 2016 through December 31, 2016 is presented below:
Equity-Based Awards with Both Service and Market Conditions
Weighted-
Average
Number of
Grant Date
Partnership
Fair Value
Units
(in dollars)
Balance, December 31, 2015
6,530,048
$
5.72
Forfeited
(26,584
)
5.72
Balance, December 31, 2016
6,503,464
$
5.72</t>
  </si>
  <si>
    <t>Transactions With Related Parties (Tables)</t>
  </si>
  <si>
    <t>Summary of Net Accrued Balance and Utilization Under Balance Sheet</t>
  </si>
  <si>
    <t>The following table summarizes the net accrued balance and utilization by caption as recorded in the Consolidated and Combined Statements of Financial Condition:
Accrued
Due to
Compensation
Blackstone
and Benefits
Total
Severance, December 31, 2014
$
10,372
$
3,021
$
13,393
Severance Reversed
(2,526
)
(94
)
(2,620
)
Payments
(7,706
)
(2,927
)
(10,633
)
Settlement of Due to Blackstone Balance
(140
)
—
(140
)
Severance, December 31, 2015
$
—
$
—
$
—</t>
  </si>
  <si>
    <t>Commitments and Contingencies (Tables)</t>
  </si>
  <si>
    <t>Schedule of Aggregate Minimum Future Payments Required on Non-Cancelable Leases</t>
  </si>
  <si>
    <t>As of December 31, 2016, the aggregate minimum future payments required on non-cancelable leases are as follows:
Minimum Lease Payments
Year Ending December 31,
Capital
Operating
2017
$
100
$
22,768
2018
100
20,564
2019
100
19,980
2020
77
19,033
2021
4
19,528
Thereafter
—
105,527
Total Minimum Lease Payments
381
207,400
Less: Amount Representing Interest
16
Capital Lease Obligation
$
365
Less: Sublease Proceeds
18,588
Net Minimum Lease Payments
$
188,812</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16
2015
2014
Revenues
Domestic
$
465,046
$
381,389
$
352,391
International
34,384
24,549
48,678
Total
$
499,430
$
405,938
$
401,069
December 31,
2016
2015
Assets
Domestic
$
545,049
$
444,040
International
45,427
23,212
Total
$
590,476
$
467,252</t>
  </si>
  <si>
    <t>Quarterly Financial Data (Unaudited) (Tables)</t>
  </si>
  <si>
    <t>Schedule of Quarterly Financial Data</t>
  </si>
  <si>
    <t>Three Months Ended
March 31, 2016
June 30, 2016
September 30, 2016
December 31, 2016
Revenues
$
115,304
$
89,284
$
121,346
$
173,496
Expenses
112,571
99,539
123,306
149,514
Income (Loss) Before Provision for Taxes
$
2,733
$
(10,255
)
$
(1,960
)
$
23,982
Net Income (Loss)
$
1,431
$
(4,716
)
$
(10,336
)
$
18,729
Net Income (Loss) Attributable to Redeemable Non-Controlling Interests
1,176
(4,393
)
(625
)
11,984
Net Income (Loss) Attributable to PJT Partners Inc.
$
255
$
(323
)
$
(9,711
)
$
6,745
Net Income (Loss) Per Share of Class A Common Stock — Basic and Diluted
$
0.01
$
(0.02
)
$
(0.53
)
$
0.35
Dividends Declared Per Share of Class A Common Stock
$
0.05
$
0.05
$
0.05
$
0.05
Three Months Ended
March 31, 2015
June 30, 2015
September 30, 2015
December 31, 2015
Revenues
$
82,325
$
72,469
$
147,322
$
103,822
Expenses
97,014
78,908
103,461
132,491
Income (Loss) Before Provision for Taxes
$
(14,689
)
$
(6,439
)
$
43,861
$
(28,669
)
Net Income (Loss)
$
(16,107
)
$
(7,023
)
$
41,890
$
(24,935
)
Net Loss Attributable to Redeemable Non-Controlling Interests
(13,751
)
Net Loss Attributable to PJT Partners Inc.
$
(11,184
)
Net Loss Per Share of Class A Common Stock — Basic and Diluted
N/A
N/A
N/A
$
(0.61
)
Dividends Declared Per Share of Class A Common Stock
N/A
N/A
N/A
$
—</t>
  </si>
  <si>
    <t>Summary of Significant Accounting Policies - Additional Information (Details)</t>
  </si>
  <si>
    <t>3 Months Ended</t>
  </si>
  <si>
    <t>Jun. 30, 2016USD ($)</t>
  </si>
  <si>
    <t>Dec. 31, 2016USD ($)</t>
  </si>
  <si>
    <t>Dec. 31, 2015USD ($)</t>
  </si>
  <si>
    <t>Significant Accounting Policies [Line Items]</t>
  </si>
  <si>
    <t>Transition service agreement period</t>
  </si>
  <si>
    <t>24 months</t>
  </si>
  <si>
    <t>Transition services agreement termination notice period</t>
  </si>
  <si>
    <t>60 days</t>
  </si>
  <si>
    <t>Placement fee earned period</t>
  </si>
  <si>
    <t>48 months</t>
  </si>
  <si>
    <t>Cash equivalents investments in U.S. Treasury bills</t>
  </si>
  <si>
    <t>Finite-lived intangible assets amortization method</t>
  </si>
  <si>
    <t>Straight-line basis</t>
  </si>
  <si>
    <t>PJT Partners Holdings LP</t>
  </si>
  <si>
    <t>Percentage payment to exchanging holders of partnership units of benefits</t>
  </si>
  <si>
    <t>85.00%</t>
  </si>
  <si>
    <t>Percentage of benefit from remaining of cash tax savings, in income tax</t>
  </si>
  <si>
    <t>15.00%</t>
  </si>
  <si>
    <t>Percentage of estimated realizable tax benefit recorded as increase to amount due</t>
  </si>
  <si>
    <t>Percentage of remaining estimated realizable tax benefit recorded as increase to additional paid in capital</t>
  </si>
  <si>
    <t>PJT Partners Holdings LP | Class A Common Stock</t>
  </si>
  <si>
    <t>Basis of exchange of partnership units for cash or shares</t>
  </si>
  <si>
    <t>Holders of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t>
  </si>
  <si>
    <t>Exchange of Partnership unit to shares, number of shares per each unit</t>
  </si>
  <si>
    <t>Minimum</t>
  </si>
  <si>
    <t>Placement fees installment period</t>
  </si>
  <si>
    <t>3 years</t>
  </si>
  <si>
    <t>Accounts receivable payment terms</t>
  </si>
  <si>
    <t>Estimated useful lives of intangible assets</t>
  </si>
  <si>
    <t>1 year</t>
  </si>
  <si>
    <t>Estimated useful lives of fixed assets</t>
  </si>
  <si>
    <t>5 years</t>
  </si>
  <si>
    <t>Minimum | Leasehold Improvements</t>
  </si>
  <si>
    <t>10 years</t>
  </si>
  <si>
    <t>Maximum</t>
  </si>
  <si>
    <t>4 years</t>
  </si>
  <si>
    <t>15 years</t>
  </si>
  <si>
    <t>7 years</t>
  </si>
  <si>
    <t>Maximum | Leasehold Improvements</t>
  </si>
  <si>
    <t>Prior period reclassification adjustment</t>
  </si>
  <si>
    <t>Reorganization and Spin-Off - Additional Information (Details) - USD ($) $ in Thousands</t>
  </si>
  <si>
    <t>Oct. 01, 2015</t>
  </si>
  <si>
    <t>Dec. 31, 2013</t>
  </si>
  <si>
    <t>Business Reorganization And Spin Off [Line Items]</t>
  </si>
  <si>
    <t>PJT Partners Holdings LP | Spinoff</t>
  </si>
  <si>
    <t>Internal reorganization effective date</t>
  </si>
  <si>
    <t>Oct. 1,
		2015</t>
  </si>
  <si>
    <t>Business Combinations - Additional Information (Details) - USD ($)</t>
  </si>
  <si>
    <t>Oct. 02, 2015</t>
  </si>
  <si>
    <t>Business Acquisition [Line Items]</t>
  </si>
  <si>
    <t>Business Combination, other consideration transferred</t>
  </si>
  <si>
    <t>Business combination related costs which were included in Professional Fees</t>
  </si>
  <si>
    <t>PJT Capital LP | Minimum</t>
  </si>
  <si>
    <t>PJT Capital LP | Maximum</t>
  </si>
  <si>
    <t>Customer Mandates</t>
  </si>
  <si>
    <t>18 months</t>
  </si>
  <si>
    <t>Business combination capitalized transaction costs</t>
  </si>
  <si>
    <t>Total purchase price</t>
  </si>
  <si>
    <t>Business combination recognized identifiable assets acquired customer mandates</t>
  </si>
  <si>
    <t>Acquired other assets and liabilities, net</t>
  </si>
  <si>
    <t>Business Combinations - Allocation of the Purchase Price of Assets Acquired and Liabilities Assumed (Details) - USD ($) $ in Thousands</t>
  </si>
  <si>
    <t>Cash</t>
  </si>
  <si>
    <t>Total assets acquired</t>
  </si>
  <si>
    <t>Liabilities</t>
  </si>
  <si>
    <t>Total liabilities assumed</t>
  </si>
  <si>
    <t>PJT Capital LP | Measurement Period Adjustments</t>
  </si>
  <si>
    <t>Business Combinations - Supplemental Unaudited Pro Forma Information (Details) - PJT Capital LP - USD ($) $ in Thousands</t>
  </si>
  <si>
    <t>Business Combination Separately Recognized Transactions [Line Items]</t>
  </si>
  <si>
    <t>Loss Before Provision for Taxes</t>
  </si>
  <si>
    <t>Loss Attributable to PJT Partners Inc.</t>
  </si>
  <si>
    <t>Accounts Receivable and Allowance for Doubtful Accounts - Additional Information (Details) - USD ($) $ in Millions</t>
  </si>
  <si>
    <t>Financing Receivable Allowance For Credit Losses [Line Items]</t>
  </si>
  <si>
    <t>Long-term receivables more than 90 days past due</t>
  </si>
  <si>
    <t>Placement Fee Receivable</t>
  </si>
  <si>
    <t>Long-term receivables</t>
  </si>
  <si>
    <t>Accounts Receivable and Allowance for Doubtful Accounts - Changes in Allowance for Doubtful Accounts related to Long-Term Receivables (Details) - USD ($) $ in Thousands</t>
  </si>
  <si>
    <t>Balance, Beginning of Period</t>
  </si>
  <si>
    <t>Bad Debt Recovery</t>
  </si>
  <si>
    <t>Balance, End of Period</t>
  </si>
  <si>
    <t>Goodwill and Intangible Assets - Schedule of Changes in Carrying Amount of Goodwill (Details) - USD ($) $ in Thousands</t>
  </si>
  <si>
    <t>Balance, Beginning of Year</t>
  </si>
  <si>
    <t>Goodwill Acquired</t>
  </si>
  <si>
    <t>Measurement Period Adjustment</t>
  </si>
  <si>
    <t>[2]</t>
  </si>
  <si>
    <t>Balance, End of Year</t>
  </si>
  <si>
    <t>The change in carrying amount of goodwill was the result of the business combination disclosed in Note 4. “Business Combinations.”</t>
  </si>
  <si>
    <t>During the year ended December 31, 2016, the Company recorded a $3.5 million measurement period adjustment related to the acquisition of PJT Capital LP.</t>
  </si>
  <si>
    <t>Goodwill and Intangible Assets - Schedule of Changes in Carrying Amount of Goodwill (Parenthetical) (Details) $ in Thousands</t>
  </si>
  <si>
    <t>Goodwill [Line Items]</t>
  </si>
  <si>
    <t>Measurement period adjustment</t>
  </si>
  <si>
    <t>Goodwill and Intangible Assets - Additional Information (Details) - USD ($)</t>
  </si>
  <si>
    <t>Goodwill And Intangible Assets [Line Items]</t>
  </si>
  <si>
    <t>Impairment of goodwill</t>
  </si>
  <si>
    <t>Impairment of intangible assets related to certain customer relationship</t>
  </si>
  <si>
    <t>Expected amortization expense, year 2017</t>
  </si>
  <si>
    <t>Expected amortization expense, year 2018</t>
  </si>
  <si>
    <t>Expected amortization expense, year 2019</t>
  </si>
  <si>
    <t>Expected amortization expense, year 2020</t>
  </si>
  <si>
    <t>Expected amortization expense, year 2021</t>
  </si>
  <si>
    <t>Intangible assets, weighted average useful life</t>
  </si>
  <si>
    <t>8 years 8 months 12 days</t>
  </si>
  <si>
    <t>Customer Relationships</t>
  </si>
  <si>
    <t>Fair value of Intangible assets</t>
  </si>
  <si>
    <t>Goodwill and Intangible Assets - Intangible Assets, Net (Details) - USD ($) $ in Thousands</t>
  </si>
  <si>
    <t>Finite-Lived Intangible Assets</t>
  </si>
  <si>
    <t>Client Backlog</t>
  </si>
  <si>
    <t>Trade Name</t>
  </si>
  <si>
    <t>Client Mandates and Other</t>
  </si>
  <si>
    <t>Total Intangible Assets</t>
  </si>
  <si>
    <t>Accumulated Amortization</t>
  </si>
  <si>
    <t>Goodwill and Intangible Assets - Schedule of Changes in Intangible Assets, Net (Details) - USD ($) $ in Thousands</t>
  </si>
  <si>
    <t>Additions</t>
  </si>
  <si>
    <t>Amortization Expense</t>
  </si>
  <si>
    <t>Translation Adjustments</t>
  </si>
  <si>
    <t>Furniture, Equipment and Leasehold Improvements - Schedule of Furniture, Equipment and Leasehold Improvements (Details) - USD ($) $ in Thousands</t>
  </si>
  <si>
    <t>Property Plant And Equipment [Line Items]</t>
  </si>
  <si>
    <t>Furniture, Equipment and Leasehold Improvements, Gross</t>
  </si>
  <si>
    <t>Accumulated Depreciation</t>
  </si>
  <si>
    <t>Office Equipment</t>
  </si>
  <si>
    <t>Leasehold Improvements</t>
  </si>
  <si>
    <t>Furniture and Fixtures</t>
  </si>
  <si>
    <t>Furniture, Equipment and Leasehold Improvements - Additional Information (Details) - USD ($) $ in Millions</t>
  </si>
  <si>
    <t>Depreciation Expense</t>
  </si>
  <si>
    <t>Income Taxes - Schedule of Components of Income (Loss ) Before Income Taxes (Detail) - USD ($) $ in Thousands</t>
  </si>
  <si>
    <t>Sep. 30, 2016</t>
  </si>
  <si>
    <t>Mar. 31, 2016</t>
  </si>
  <si>
    <t>Sep. 30, 2015</t>
  </si>
  <si>
    <t>Jun. 30, 2015</t>
  </si>
  <si>
    <t>Mar. 31, 2015</t>
  </si>
  <si>
    <t>Domestic</t>
  </si>
  <si>
    <t>International</t>
  </si>
  <si>
    <t>Income Taxes - Summary of Income Tax Expense (Benefit) (Detail) - USD ($) $ in Thousands</t>
  </si>
  <si>
    <t>Federal Income Tax</t>
  </si>
  <si>
    <t>State and Local Income Tax</t>
  </si>
  <si>
    <t>Foreign Income Tax</t>
  </si>
  <si>
    <t>Total Current</t>
  </si>
  <si>
    <t>Deferred Income Tax Expense (Benefit)</t>
  </si>
  <si>
    <t>Income Taxes - Summary of Company's Tax Position (Details) - USD ($) $ in Thousands</t>
  </si>
  <si>
    <t>Effective Income Tax Rate</t>
  </si>
  <si>
    <t>64.80%</t>
  </si>
  <si>
    <t>(4.00%)</t>
  </si>
  <si>
    <t>40.40%</t>
  </si>
  <si>
    <t>Income Taxes - Reconciles the effective income tax rate to the U.S Federal Statutory Tax Rate (Details)</t>
  </si>
  <si>
    <t>Effective Income Tax Rate Reconciliation, Percent [Abstract]</t>
  </si>
  <si>
    <t>Expected Income Tax Expense (Benefit) at the Federal Statutory Rate</t>
  </si>
  <si>
    <t>35.00%</t>
  </si>
  <si>
    <t>Permanent Differences for Compensation</t>
  </si>
  <si>
    <t>33.40%</t>
  </si>
  <si>
    <t>(24.90%)</t>
  </si>
  <si>
    <t>Accrual to Blackstone Related to Employee Matters Agreement</t>
  </si>
  <si>
    <t>9.90%</t>
  </si>
  <si>
    <t>Partnership (Income) Loss Not Subject to U.S. Corporate Income Taxes</t>
  </si>
  <si>
    <t>(21.20%)</t>
  </si>
  <si>
    <t>54.20%</t>
  </si>
  <si>
    <t>(35.00%)</t>
  </si>
  <si>
    <t>Foreign Income Taxes</t>
  </si>
  <si>
    <t>0.90%</t>
  </si>
  <si>
    <t>(4.90%)</t>
  </si>
  <si>
    <t>4.20%</t>
  </si>
  <si>
    <t>State and Local Income Taxes, Net of Federal Benefit</t>
  </si>
  <si>
    <t>14.00%</t>
  </si>
  <si>
    <t>(63.20%)</t>
  </si>
  <si>
    <t>36.20%</t>
  </si>
  <si>
    <t>Return to Provision</t>
  </si>
  <si>
    <t>(6.40%)</t>
  </si>
  <si>
    <t>(0.80%)</t>
  </si>
  <si>
    <t>(0.20%)</t>
  </si>
  <si>
    <t>Income Taxes - Summary of Net Deferred Tax Assets (Detail) - USD ($) $ in Thousands</t>
  </si>
  <si>
    <t>Tax Basis Step-Up from Blackstone</t>
  </si>
  <si>
    <t>Deferred Compensation</t>
  </si>
  <si>
    <t>Net Operating Loss</t>
  </si>
  <si>
    <t>Deferred Rent</t>
  </si>
  <si>
    <t>Partner Exchange Basis Step-Up</t>
  </si>
  <si>
    <t>Deferred Tax Assets Before Valuation Allowance</t>
  </si>
  <si>
    <t>Valuation Allowance</t>
  </si>
  <si>
    <t>Total Deferred Tax Assets</t>
  </si>
  <si>
    <t>Deferred Tax Liabilities</t>
  </si>
  <si>
    <t>Fixed Assets</t>
  </si>
  <si>
    <t>Total Deferred Tax Liabilities</t>
  </si>
  <si>
    <t>Income Taxes - Additional Information (Detail) - USD ($)</t>
  </si>
  <si>
    <t>Income Taxes [Line Items]</t>
  </si>
  <si>
    <t>Deferred tax asset exchange of partnership units</t>
  </si>
  <si>
    <t>Percentage of tax benefit to partnership holders</t>
  </si>
  <si>
    <t>Amount of tax benefit to partnership holders</t>
  </si>
  <si>
    <t>Deferred tax asset payable period</t>
  </si>
  <si>
    <t>Remaining deferred tax asset benefit</t>
  </si>
  <si>
    <t>Valuation allowance</t>
  </si>
  <si>
    <t>Interest expense related to unrecognized tax positions</t>
  </si>
  <si>
    <t>Penalties accrued related to unrecognized tax positions</t>
  </si>
  <si>
    <t>Interest accrued in settlement of an audit of a subsidiary tax return for the year 2007</t>
  </si>
  <si>
    <t>Foreign Country</t>
  </si>
  <si>
    <t>Operating loss</t>
  </si>
  <si>
    <t>Income Taxes - Schedule of Unrecognized Tax Benefits Excluding Related Interest and Penalties (Details) $ in Thousands</t>
  </si>
  <si>
    <t>Dec. 31, 2014USD ($)</t>
  </si>
  <si>
    <t>Unrecognized Tax Benefits — January 1</t>
  </si>
  <si>
    <t>Additions for Tax Positions of Prior Years</t>
  </si>
  <si>
    <t>Settlements</t>
  </si>
  <si>
    <t>Net Loss Per Share of Class A Common Stock - Schedule of Net Loss Per Share of Class A Common Stock (Details) - USD ($) $ / shares in Units, $ in Thousands</t>
  </si>
  <si>
    <t>9 Months Ended</t>
  </si>
  <si>
    <t>Numerator:</t>
  </si>
  <si>
    <t>Denominator:</t>
  </si>
  <si>
    <t>Net Loss Per Share of Class A Common Stock - Additional Information (Details)</t>
  </si>
  <si>
    <t>Dec. 31, 2016shares</t>
  </si>
  <si>
    <t>Class A common shares outstanding if all Holding Partnership Units exchanged</t>
  </si>
  <si>
    <t>Net Loss Per Share of Class A Common Stock - Anti-Dilutive Securities Excluded from Net Loss Per Share of Class A Common Stock (Details) - Class A Common Stock - shares</t>
  </si>
  <si>
    <t>Weighted-Average Unvested RSUs</t>
  </si>
  <si>
    <t>Antidilutive Securities Excluded From Computation Of Earnings Per Share [Line Items]</t>
  </si>
  <si>
    <t>Anti-dilutive securities excluded from the calculation of net loss per share</t>
  </si>
  <si>
    <t>Weighted-Average Participating RSUs</t>
  </si>
  <si>
    <t>Weighted-Average Partnership Units</t>
  </si>
  <si>
    <t>Equity-Based Compensation - Additional Information (Details) $ / shares in Units, $ in Thousands</t>
  </si>
  <si>
    <t>Oct. 02, 2015shares</t>
  </si>
  <si>
    <t>Dec. 31, 2016USD ($)$ / shares</t>
  </si>
  <si>
    <t>Share Based Compensation Arrangement By Share Based Payment Award [Line Items]</t>
  </si>
  <si>
    <t>Stock-based compensation expense in relation to classified awards</t>
  </si>
  <si>
    <t>2015 Omnibus Incentive Plan | Class A Common Stock</t>
  </si>
  <si>
    <t>Share-based compensation arrangement by share-based payment award, number of shares authorized | shares</t>
  </si>
  <si>
    <t>PJT Equity Awards at Spin-off</t>
  </si>
  <si>
    <t>Percentage of equity awards in Former Parent that were converted into PJT equity awards</t>
  </si>
  <si>
    <t>50.00%</t>
  </si>
  <si>
    <t>Vesting period for other than awards</t>
  </si>
  <si>
    <t>180 days</t>
  </si>
  <si>
    <t>Restricted Stock Units</t>
  </si>
  <si>
    <t>Issuance of restricted stock units | shares</t>
  </si>
  <si>
    <t>Estimated unrecognized compensation expense related to unvested awards</t>
  </si>
  <si>
    <t>Weighted-average period for recognition of compensation expense related to unvested awards</t>
  </si>
  <si>
    <t>1 year 3 months 18 days</t>
  </si>
  <si>
    <t>Restricted Stock Units | Minimum</t>
  </si>
  <si>
    <t>Vesting period</t>
  </si>
  <si>
    <t>Assumed forfeiture rate</t>
  </si>
  <si>
    <t>1.00%</t>
  </si>
  <si>
    <t>Restricted Stock Units | Maximum</t>
  </si>
  <si>
    <t>16.70%</t>
  </si>
  <si>
    <t>Restricted Stock Units | PJT Partners Holdings LP</t>
  </si>
  <si>
    <t>Equity Classified Awards</t>
  </si>
  <si>
    <t>Partnership Units</t>
  </si>
  <si>
    <t>5.50%</t>
  </si>
  <si>
    <t>2 years 1 month 6 days</t>
  </si>
  <si>
    <t>2 years 4 months 24 days</t>
  </si>
  <si>
    <t>Equity-based awards service condition requirement</t>
  </si>
  <si>
    <t>Weighted-average share price targets on consecutive trading period</t>
  </si>
  <si>
    <t>30 days</t>
  </si>
  <si>
    <t>Consummation spin-off price one | $ / shares</t>
  </si>
  <si>
    <t>Consummation spin-off price two | $ / shares</t>
  </si>
  <si>
    <t>Consummation spin-off price three | $ / shares</t>
  </si>
  <si>
    <t>Consummation spin-off price four | $ / shares</t>
  </si>
  <si>
    <t>Consummation spin-off price five | $ / shares</t>
  </si>
  <si>
    <t>Service and Market Conditions | Period Three</t>
  </si>
  <si>
    <t>Equity-based awards vesting percentage with service condition</t>
  </si>
  <si>
    <t>20.00%</t>
  </si>
  <si>
    <t>Service and Market Conditions | Period Four</t>
  </si>
  <si>
    <t>30.00%</t>
  </si>
  <si>
    <t>Service and Market Conditions | Period Five</t>
  </si>
  <si>
    <t>Equity-Based Compensation - Stock-Based Compensation Expense and Related Income Tax Benefits (Details) - USD ($) $ in Thousands</t>
  </si>
  <si>
    <t>Stock-Based Compensation Expense</t>
  </si>
  <si>
    <t>Income Tax Benefit</t>
  </si>
  <si>
    <t>Equity-Based Compensation - Summary of Unvested Restricted Stock Units (Details) - Restricted Stock Units</t>
  </si>
  <si>
    <t>Dec. 31, 2016$ / sharesshares</t>
  </si>
  <si>
    <t>Number of Units</t>
  </si>
  <si>
    <t>Beginning Balance | shares</t>
  </si>
  <si>
    <t>Granted (Units) | shares</t>
  </si>
  <si>
    <t>Vested (Units) | shares</t>
  </si>
  <si>
    <t>Forfeited (Units) | shares</t>
  </si>
  <si>
    <t>Dividends Reinvested on Participating RSUs | shares</t>
  </si>
  <si>
    <t>Ending Balance | shares</t>
  </si>
  <si>
    <t>Weighted-Average Grant Date Fair Value</t>
  </si>
  <si>
    <t>Beginning Balance | $ / shares</t>
  </si>
  <si>
    <t>Granted (Weighted-Average Grant Date Fair Value) | $ / shares | $ / shares</t>
  </si>
  <si>
    <t>Vested (Weighted-Average Grant Date Fair Value) | $ / shares | $ / shares</t>
  </si>
  <si>
    <t>Forfeited (Weighted-Average Grant Date Fair Value) | $ / shares | $ / shares</t>
  </si>
  <si>
    <t>Dividends Reinvested on Participating RSUs | $ / shares</t>
  </si>
  <si>
    <t>Ending Balance | $ / shares</t>
  </si>
  <si>
    <t>Equity-Based Compensation - Summary of Status of Company's Unvested Equity-Based Awards (Details)</t>
  </si>
  <si>
    <t>Granted (Weighted-Average Grant Date Fair Value) | $ / shares</t>
  </si>
  <si>
    <t>Forfeited (Weighted-Average Grant Date Fair Value) | $ / shares</t>
  </si>
  <si>
    <t>Equity-Based Awards with Both Service and Market Conditions | PJT Partners Holdings LP</t>
  </si>
  <si>
    <t>Equity-Based Compensation - Unvested Units After Expected Forfeitures which are Expected to Vest (Details)</t>
  </si>
  <si>
    <t>Units expected to vest</t>
  </si>
  <si>
    <t>Weighted-average service period of unit expected to vest (in years)</t>
  </si>
  <si>
    <t>1 year 10 months 24 days</t>
  </si>
  <si>
    <t>PJT Partners Holdings LP | Partnership Units</t>
  </si>
  <si>
    <t>2 years 3 months 18 days</t>
  </si>
  <si>
    <t>Stockholder's Equity (Deficit) - Additional Information (Details)</t>
  </si>
  <si>
    <t>Oct. 02, 2015Voteshares</t>
  </si>
  <si>
    <t>Dec. 31, 2015shares</t>
  </si>
  <si>
    <t>Class Of Stock [Line Items]</t>
  </si>
  <si>
    <t>Voting power</t>
  </si>
  <si>
    <t>100.00%</t>
  </si>
  <si>
    <t>Non-controlling interest percentage</t>
  </si>
  <si>
    <t>46.60%</t>
  </si>
  <si>
    <t>47.10%</t>
  </si>
  <si>
    <t>PJT Partners Holdings LP | Maximum</t>
  </si>
  <si>
    <t>Economic interest</t>
  </si>
  <si>
    <t>Common Stock, Shares Issued | shares</t>
  </si>
  <si>
    <t>Common stock, voting rights, votes per share | Vote</t>
  </si>
  <si>
    <t>Transactions With Related Parties - Additional Information (Details) - USD ($)</t>
  </si>
  <si>
    <t>Feb. 16, 2017</t>
  </si>
  <si>
    <t>Feb. 13, 2017</t>
  </si>
  <si>
    <t>Related Party Transaction [Line Items]</t>
  </si>
  <si>
    <t>Professional fees</t>
  </si>
  <si>
    <t>Due to and from settlement of non cash contributions</t>
  </si>
  <si>
    <t>Percentage of advisory fees earned from affiliates</t>
  </si>
  <si>
    <t>1.50%</t>
  </si>
  <si>
    <t>11.80%</t>
  </si>
  <si>
    <t>Percentage of placement fees earned from affiliates</t>
  </si>
  <si>
    <t>12.60%</t>
  </si>
  <si>
    <t>11.70%</t>
  </si>
  <si>
    <t>Severance Accrued (Reversed)</t>
  </si>
  <si>
    <t>Non-cash equity-based compensation expense</t>
  </si>
  <si>
    <t>Forfeiture Accrual</t>
  </si>
  <si>
    <t>Aggregate payment on exchange of partnership units settled</t>
  </si>
  <si>
    <t>Unsecured Promissory Notes</t>
  </si>
  <si>
    <t>Promissory notes</t>
  </si>
  <si>
    <t>Notes payable, spread on variable prime rate</t>
  </si>
  <si>
    <t>Amounts payable related to certain professional fees</t>
  </si>
  <si>
    <t>Amounts payable related to certain purchases of furniture, equipment and leasehold improvements</t>
  </si>
  <si>
    <t>Receivable from former parent for accounts receivable balance</t>
  </si>
  <si>
    <t>Amount payable under transition services agreement</t>
  </si>
  <si>
    <t>Tax benefit accrual</t>
  </si>
  <si>
    <t>Affiliates | Interest Income</t>
  </si>
  <si>
    <t>Interest income earned from affiliates</t>
  </si>
  <si>
    <t>Exchange of partnership units settled</t>
  </si>
  <si>
    <t>PJT Partners Holdings LP | Subsequent Event</t>
  </si>
  <si>
    <t>Price per partnership unit paid equal to the volume-weighted average price of share</t>
  </si>
  <si>
    <t>Transactions With Related Parties - Summary of Net Accrued Balance and Utilization Under Balance Sheet (Details) - USD ($)</t>
  </si>
  <si>
    <t>Severance Accrued Balance [Line Items]</t>
  </si>
  <si>
    <t>Severance Reversed</t>
  </si>
  <si>
    <t>Employee Severance</t>
  </si>
  <si>
    <t>Severance, December 31, 2014</t>
  </si>
  <si>
    <t>Payments</t>
  </si>
  <si>
    <t>Settlement of Due to Blackstone Balance</t>
  </si>
  <si>
    <t>Severance, December 31, 2015</t>
  </si>
  <si>
    <t>Employee Severance | Due to Blackstone</t>
  </si>
  <si>
    <t>Employee Severance | Accrued Compensation and Benefits</t>
  </si>
  <si>
    <t>Commitments and Contingencies - Additional Information (Details) - USD ($)</t>
  </si>
  <si>
    <t>Oct. 10, 2016</t>
  </si>
  <si>
    <t>Commitments And Contingencies [Line Items]</t>
  </si>
  <si>
    <t>Description of expiration date for operating leases</t>
  </si>
  <si>
    <t>various dates through 2030</t>
  </si>
  <si>
    <t>Rent expense</t>
  </si>
  <si>
    <t>Capital lease obligations payable maturity year</t>
  </si>
  <si>
    <t>Weighted-average interest rate of capital lease obligations payable</t>
  </si>
  <si>
    <t>2.30%</t>
  </si>
  <si>
    <t>Net book value of capital lease obligations</t>
  </si>
  <si>
    <t>Loss contingency expense</t>
  </si>
  <si>
    <t>Insurance reimbursement received</t>
  </si>
  <si>
    <t>Payment related to loss contingency</t>
  </si>
  <si>
    <t>Irrevocable Standby Letters of Credit</t>
  </si>
  <si>
    <t>Letter of credit</t>
  </si>
  <si>
    <t>Revolving Credit Facility</t>
  </si>
  <si>
    <t>Revolving credit facility, borrowing capacity before increase</t>
  </si>
  <si>
    <t>Revolving credit facility, maturity date</t>
  </si>
  <si>
    <t>Oct. 2,
		2017</t>
  </si>
  <si>
    <t>Increase revolving credit facility</t>
  </si>
  <si>
    <t>Line of credit facility, interest rate description</t>
  </si>
  <si>
    <t>Interest on the borrowings is based on the prime rate minus 1.0%</t>
  </si>
  <si>
    <t>Revolving credit facility, extended maturity period</t>
  </si>
  <si>
    <t>Revolving credit facility, extended maturity date</t>
  </si>
  <si>
    <t>Oct. 2,
		2018</t>
  </si>
  <si>
    <t>Revolving credit facility, amount outstanding</t>
  </si>
  <si>
    <t>Commitments and Contingencies - Schedule of Aggregate Minimum Future Payments Required on Non-Cancelable Leases (Details) $ in Thousands</t>
  </si>
  <si>
    <t>Minimum Capital Lease Payments</t>
  </si>
  <si>
    <t>Total Minimum Lease Payments - Capital Leases</t>
  </si>
  <si>
    <t>Less: Amount Representing Interest</t>
  </si>
  <si>
    <t>Capital Lease Obligation</t>
  </si>
  <si>
    <t>Minimum Operating Lease Payments</t>
  </si>
  <si>
    <t>Thereafter</t>
  </si>
  <si>
    <t>Total Minimum Lease Payments - Operating Leases</t>
  </si>
  <si>
    <t>Less: Sublease Proceeds</t>
  </si>
  <si>
    <t>Net Minimum Lease Payments - Operating Leases</t>
  </si>
  <si>
    <t>Employee Benefit Plans - Additional Information (Details) - USD ($) $ in Millions</t>
  </si>
  <si>
    <t>Defined contribution plan, expenses incurred</t>
  </si>
  <si>
    <t>Regulated Entities - Additional Information (Details) € in Thousands, $ in Thousands, HKD in Millions</t>
  </si>
  <si>
    <t>Dec. 31, 2016EUR (€)</t>
  </si>
  <si>
    <t>Dec. 31, 2016HKD</t>
  </si>
  <si>
    <t>United Kingdom</t>
  </si>
  <si>
    <t>Regulatory Authorities [Line Items]</t>
  </si>
  <si>
    <t>Minimum net capital requirement | €</t>
  </si>
  <si>
    <t>Hong Kong</t>
  </si>
  <si>
    <t>Minimum net capital requirement | HKD</t>
  </si>
  <si>
    <t>Park Hill Group LLC</t>
  </si>
  <si>
    <t>Minimum net capital requirement</t>
  </si>
  <si>
    <t>Percentage of aggregate indebtedness capital requirement</t>
  </si>
  <si>
    <t>Net capital</t>
  </si>
  <si>
    <t>Net capital in excess of required net capital</t>
  </si>
  <si>
    <t>PJT Partners LP</t>
  </si>
  <si>
    <t>Maximum | PJT Partners LP</t>
  </si>
  <si>
    <t>Business Information - Additional Information (Detail)</t>
  </si>
  <si>
    <t>Dec. 31, 2016segment</t>
  </si>
  <si>
    <t>Number of operating segments</t>
  </si>
  <si>
    <t>Number of reportable segments</t>
  </si>
  <si>
    <t>Business Information - Geographical Distribution of Revenues and Assets (Detail) - USD ($) $ in Thousands</t>
  </si>
  <si>
    <t>Subsequent Events - Additional Information (Details) - Class A Common Stock - $ / shares</t>
  </si>
  <si>
    <t>Subsequent Event [Line Items]</t>
  </si>
  <si>
    <t>Dividend declared, description</t>
  </si>
  <si>
    <t>The Board of Directors of PJT Partners Inc. has declared a quarterly dividend</t>
  </si>
  <si>
    <t>Dividends Declared Per Share of Class A Common Stock</t>
  </si>
  <si>
    <t>Dividends payable, date to be paid</t>
  </si>
  <si>
    <t>Mar. 23,
		2017</t>
  </si>
  <si>
    <t>Dividends payable, date of record</t>
  </si>
  <si>
    <t>Mar. 9,
		2017</t>
  </si>
  <si>
    <t>Quarterly Financial Data (Unaudited) - Schedule Of Quarterly Financial Data (Details) - USD ($) $ / shares in Units, $ in Thousands</t>
  </si>
  <si>
    <t>Quarterly Financial Data [Line Items]</t>
  </si>
  <si>
    <t>Net Income (Loss) Per Share of Class A Common Stock — Basic and Diluted</t>
  </si>
  <si>
    <t>Valuation And Qualifying Accounts (Detail) - Allowance for Doubtful Accounts - USD ($) $ in Thousands</t>
  </si>
  <si>
    <t>Valuation And Qualifying Accounts Disclosure [Line Items]</t>
  </si>
  <si>
    <t>Bad Debt Expense (Reversal)</t>
  </si>
  <si>
    <t>Charge-offs of Uncollectible Balances</t>
  </si>
  <si>
    <t>Adjustment for Separation from Blackston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1626115</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D16" s="5" t="n">
        <v>401.8</v>
      </c>
    </row>
    <row r="17" spans="1:4">
      <c r="A17" s="3" t="s">
        <v>29</v>
      </c>
    </row>
    <row r="18" spans="1:4">
      <c r="A18" s="3" t="s">
        <v>30</v>
      </c>
      <c r="C18" s="4" t="n">
        <v>18517534</v>
      </c>
    </row>
    <row r="19" spans="1:4">
      <c r="A19" s="3" t="s">
        <v>31</v>
      </c>
    </row>
    <row r="20" spans="1:4">
      <c r="A20" s="3" t="s">
        <v>30</v>
      </c>
      <c r="C20" s="4" t="n">
        <v>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6" t="s">
        <v>204</v>
      </c>
    </row>
    <row r="4" spans="1:2">
      <c r="A4" s="3" t="s">
        <v>91</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6" t="s">
        <v>206</v>
      </c>
    </row>
    <row r="4" spans="1:2">
      <c r="A4" s="3" t="s">
        <v>121</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32</v>
      </c>
      <c r="C1" s="2" t="s">
        <v>2</v>
      </c>
      <c r="D1" s="2" t="s">
        <v>33</v>
      </c>
    </row>
    <row r="2" spans="1:4">
      <c r="A2" s="6" t="s">
        <v>34</v>
      </c>
    </row>
    <row r="3" spans="1:4">
      <c r="A3" s="3" t="s">
        <v>35</v>
      </c>
      <c r="C3" s="7" t="n">
        <v>152431</v>
      </c>
      <c r="D3" s="7" t="n">
        <v>82322</v>
      </c>
    </row>
    <row r="4" spans="1:4">
      <c r="A4" s="3" t="s">
        <v>36</v>
      </c>
      <c r="D4" s="4" t="n">
        <v>827</v>
      </c>
    </row>
    <row r="5" spans="1:4">
      <c r="A5" s="3" t="s">
        <v>37</v>
      </c>
      <c r="C5" s="4" t="n">
        <v>227560</v>
      </c>
      <c r="D5" s="4" t="n">
        <v>169590</v>
      </c>
    </row>
    <row r="6" spans="1:4">
      <c r="A6" s="3" t="s">
        <v>38</v>
      </c>
      <c r="B6" s="3" t="s">
        <v>39</v>
      </c>
      <c r="C6" s="4" t="n">
        <v>14713</v>
      </c>
      <c r="D6" s="4" t="n">
        <v>23646</v>
      </c>
    </row>
    <row r="7" spans="1:4">
      <c r="A7" s="3" t="s">
        <v>40</v>
      </c>
      <c r="C7" s="4" t="n">
        <v>72286</v>
      </c>
      <c r="D7" s="4" t="n">
        <v>75769</v>
      </c>
    </row>
    <row r="8" spans="1:4">
      <c r="A8" s="3" t="s">
        <v>41</v>
      </c>
      <c r="C8" s="4" t="n">
        <v>38155</v>
      </c>
      <c r="D8" s="4" t="n">
        <v>31490</v>
      </c>
    </row>
    <row r="9" spans="1:4">
      <c r="A9" s="3" t="s">
        <v>42</v>
      </c>
      <c r="C9" s="4" t="n">
        <v>14374</v>
      </c>
      <c r="D9" s="4" t="n">
        <v>14920</v>
      </c>
    </row>
    <row r="10" spans="1:4">
      <c r="A10" s="3" t="s">
        <v>43</v>
      </c>
      <c r="C10" s="4" t="n">
        <v>70957</v>
      </c>
      <c r="D10" s="4" t="n">
        <v>68688</v>
      </c>
    </row>
    <row r="11" spans="1:4">
      <c r="A11" s="3" t="s">
        <v>44</v>
      </c>
      <c r="C11" s="4" t="n">
        <v>590476</v>
      </c>
      <c r="D11" s="4" t="n">
        <v>467252</v>
      </c>
    </row>
    <row r="12" spans="1:4">
      <c r="A12" s="6" t="s">
        <v>45</v>
      </c>
    </row>
    <row r="13" spans="1:4">
      <c r="A13" s="3" t="s">
        <v>46</v>
      </c>
      <c r="C13" s="4" t="n">
        <v>140076</v>
      </c>
      <c r="D13" s="4" t="n">
        <v>81221</v>
      </c>
    </row>
    <row r="14" spans="1:4">
      <c r="A14" s="3" t="s">
        <v>47</v>
      </c>
      <c r="C14" s="4" t="n">
        <v>17354</v>
      </c>
      <c r="D14" s="4" t="n">
        <v>29533</v>
      </c>
    </row>
    <row r="15" spans="1:4">
      <c r="A15" s="3" t="s">
        <v>48</v>
      </c>
      <c r="C15" s="4" t="n">
        <v>16353</v>
      </c>
      <c r="D15" s="4" t="n">
        <v>12414</v>
      </c>
    </row>
    <row r="16" spans="1:4">
      <c r="A16" s="3" t="s">
        <v>49</v>
      </c>
      <c r="C16" s="4" t="n">
        <v>964</v>
      </c>
    </row>
    <row r="17" spans="1:4">
      <c r="A17" s="3" t="s">
        <v>50</v>
      </c>
      <c r="C17" s="4" t="n">
        <v>1527</v>
      </c>
      <c r="D17" s="4" t="n">
        <v>1672</v>
      </c>
    </row>
    <row r="18" spans="1:4">
      <c r="A18" s="3" t="s">
        <v>51</v>
      </c>
      <c r="C18" s="4" t="n">
        <v>786</v>
      </c>
      <c r="D18" s="4" t="n">
        <v>477</v>
      </c>
    </row>
    <row r="19" spans="1:4">
      <c r="A19" s="3" t="s">
        <v>52</v>
      </c>
      <c r="C19" s="4" t="n">
        <v>177060</v>
      </c>
      <c r="D19" s="4" t="n">
        <v>125317</v>
      </c>
    </row>
    <row r="20" spans="1:4">
      <c r="A20" s="3" t="s">
        <v>53</v>
      </c>
      <c r="C20" s="3" t="s">
        <v>54</v>
      </c>
      <c r="D20" s="3" t="s">
        <v>54</v>
      </c>
    </row>
    <row r="21" spans="1:4">
      <c r="A21" s="3" t="s">
        <v>55</v>
      </c>
      <c r="C21" s="4" t="n">
        <v>421976</v>
      </c>
      <c r="D21" s="4" t="n">
        <v>309855</v>
      </c>
    </row>
    <row r="22" spans="1:4">
      <c r="A22" s="6" t="s">
        <v>56</v>
      </c>
    </row>
    <row r="23" spans="1:4">
      <c r="A23" s="3" t="s">
        <v>57</v>
      </c>
      <c r="C23" s="4" t="n">
        <v>9145</v>
      </c>
      <c r="D23" s="4" t="n">
        <v>43132</v>
      </c>
    </row>
    <row r="24" spans="1:4">
      <c r="A24" s="3" t="s">
        <v>58</v>
      </c>
      <c r="C24" s="4" t="n">
        <v>-17946</v>
      </c>
      <c r="D24" s="4" t="n">
        <v>-11184</v>
      </c>
    </row>
    <row r="25" spans="1:4">
      <c r="A25" s="3" t="s">
        <v>59</v>
      </c>
      <c r="C25" s="4" t="n">
        <v>61</v>
      </c>
      <c r="D25" s="4" t="n">
        <v>-48</v>
      </c>
    </row>
    <row r="26" spans="1:4">
      <c r="A26" s="3" t="s">
        <v>60</v>
      </c>
      <c r="C26" s="4" t="n">
        <v>-8560</v>
      </c>
      <c r="D26" s="4" t="n">
        <v>32080</v>
      </c>
    </row>
    <row r="27" spans="1:4">
      <c r="A27" s="3" t="s">
        <v>61</v>
      </c>
      <c r="C27" s="4" t="n">
        <v>590476</v>
      </c>
      <c r="D27" s="4" t="n">
        <v>467252</v>
      </c>
    </row>
    <row r="28" spans="1:4">
      <c r="A28" s="3" t="s">
        <v>29</v>
      </c>
    </row>
    <row r="29" spans="1:4">
      <c r="A29" s="6" t="s">
        <v>56</v>
      </c>
    </row>
    <row r="30" spans="1:4">
      <c r="A30" s="3" t="s">
        <v>62</v>
      </c>
      <c r="C30" s="4" t="n">
        <v>180</v>
      </c>
      <c r="D30" s="4" t="n">
        <v>180</v>
      </c>
    </row>
    <row r="31" spans="1:4">
      <c r="A31" s="3" t="s">
        <v>60</v>
      </c>
      <c r="C31" s="4" t="n">
        <v>180</v>
      </c>
      <c r="D31" s="4" t="n">
        <v>180</v>
      </c>
    </row>
    <row r="32" spans="1:4">
      <c r="A32" s="3" t="s">
        <v>31</v>
      </c>
    </row>
    <row r="33" spans="1:4">
      <c r="A33" s="6" t="s">
        <v>56</v>
      </c>
    </row>
    <row r="34" spans="1:4">
      <c r="A34" s="3" t="s">
        <v>62</v>
      </c>
      <c r="C34" s="7" t="n">
        <v>0</v>
      </c>
      <c r="D34" s="7" t="n">
        <v>0</v>
      </c>
    </row>
    <row r="35" spans="1:4"/>
    <row r="36" spans="1:4">
      <c r="A36" s="3" t="s">
        <v>39</v>
      </c>
      <c r="B36" s="3" t="s">
        <v>6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6" t="s">
        <v>214</v>
      </c>
    </row>
    <row r="4" spans="1:2">
      <c r="A4" s="3" t="s">
        <v>5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183</v>
      </c>
    </row>
    <row r="4" spans="1:2">
      <c r="A4" s="3" t="s">
        <v>236</v>
      </c>
      <c r="B4" s="3" t="s">
        <v>237</v>
      </c>
    </row>
    <row r="5" spans="1:2">
      <c r="A5" s="3" t="s">
        <v>238</v>
      </c>
      <c r="B5" s="3" t="s">
        <v>239</v>
      </c>
    </row>
    <row r="6" spans="1:2">
      <c r="A6" s="3" t="s">
        <v>188</v>
      </c>
      <c r="B6" s="3" t="s">
        <v>240</v>
      </c>
    </row>
    <row r="7" spans="1:2">
      <c r="A7" s="3" t="s">
        <v>241</v>
      </c>
      <c r="B7" s="3" t="s">
        <v>242</v>
      </c>
    </row>
    <row r="8" spans="1:2">
      <c r="A8" s="3" t="s">
        <v>243</v>
      </c>
      <c r="B8" s="3" t="s">
        <v>244</v>
      </c>
    </row>
    <row r="9" spans="1:2">
      <c r="A9" s="3" t="s">
        <v>35</v>
      </c>
      <c r="B9" s="3" t="s">
        <v>245</v>
      </c>
    </row>
    <row r="10" spans="1:2">
      <c r="A10" s="3" t="s">
        <v>36</v>
      </c>
      <c r="B10" s="3" t="s">
        <v>246</v>
      </c>
    </row>
    <row r="11" spans="1:2">
      <c r="A11" s="3" t="s">
        <v>143</v>
      </c>
      <c r="B11" s="3" t="s">
        <v>247</v>
      </c>
    </row>
    <row r="12" spans="1:2">
      <c r="A12" s="3" t="s">
        <v>248</v>
      </c>
      <c r="B12" s="3" t="s">
        <v>249</v>
      </c>
    </row>
    <row r="13" spans="1:2">
      <c r="A13" s="3" t="s">
        <v>196</v>
      </c>
      <c r="B13" s="3" t="s">
        <v>250</v>
      </c>
    </row>
    <row r="14" spans="1:2">
      <c r="A14" s="3" t="s">
        <v>198</v>
      </c>
      <c r="B14" s="3" t="s">
        <v>251</v>
      </c>
    </row>
    <row r="15" spans="1:2">
      <c r="A15" s="3" t="s">
        <v>252</v>
      </c>
      <c r="B15" s="3" t="s">
        <v>253</v>
      </c>
    </row>
    <row r="16" spans="1:2">
      <c r="A16" s="3" t="s">
        <v>98</v>
      </c>
      <c r="B16" s="3" t="s">
        <v>254</v>
      </c>
    </row>
    <row r="17" spans="1:2">
      <c r="A17" s="3" t="s">
        <v>55</v>
      </c>
      <c r="B17" s="3" t="s">
        <v>255</v>
      </c>
    </row>
    <row r="18" spans="1:2">
      <c r="A18" s="3" t="s">
        <v>78</v>
      </c>
      <c r="B18" s="3" t="s">
        <v>256</v>
      </c>
    </row>
    <row r="19" spans="1:2">
      <c r="A19" s="3" t="s">
        <v>201</v>
      </c>
      <c r="B19" s="3" t="s">
        <v>257</v>
      </c>
    </row>
    <row r="20" spans="1:2">
      <c r="A20" s="3" t="s">
        <v>49</v>
      </c>
      <c r="B20" s="3" t="s">
        <v>258</v>
      </c>
    </row>
    <row r="21" spans="1:2">
      <c r="A21" s="3" t="s">
        <v>259</v>
      </c>
      <c r="B21" s="3" t="s">
        <v>260</v>
      </c>
    </row>
    <row r="22" spans="1:2">
      <c r="A22" s="3" t="s">
        <v>261</v>
      </c>
      <c r="B22" s="3" t="s">
        <v>262</v>
      </c>
    </row>
    <row r="23" spans="1:2">
      <c r="A23" s="3" t="s">
        <v>263</v>
      </c>
      <c r="B23" s="3" t="s">
        <v>264</v>
      </c>
    </row>
    <row r="24" spans="1:2">
      <c r="A24" s="3" t="s">
        <v>265</v>
      </c>
      <c r="B2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c r="B3" s="3" t="s">
        <v>269</v>
      </c>
    </row>
    <row r="4" spans="1:2">
      <c r="A4" s="3" t="s">
        <v>176</v>
      </c>
    </row>
    <row r="5" spans="1:2">
      <c r="A5" s="3" t="s">
        <v>270</v>
      </c>
      <c r="B5"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6" t="s">
        <v>192</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c r="B2" s="7" t="n">
        <v>4374</v>
      </c>
      <c r="C2" s="7" t="n">
        <v>862</v>
      </c>
    </row>
    <row r="3" spans="1:3">
      <c r="A3" s="3" t="s">
        <v>29</v>
      </c>
    </row>
    <row r="4" spans="1:3">
      <c r="A4" s="3" t="s">
        <v>66</v>
      </c>
      <c r="B4" s="8" t="n">
        <v>0.01</v>
      </c>
      <c r="C4" s="8" t="n">
        <v>0.01</v>
      </c>
    </row>
    <row r="5" spans="1:3">
      <c r="A5" s="3" t="s">
        <v>67</v>
      </c>
      <c r="B5" s="4" t="n">
        <v>3000000000</v>
      </c>
      <c r="C5" s="4" t="n">
        <v>3000000000</v>
      </c>
    </row>
    <row r="6" spans="1:3">
      <c r="A6" s="3" t="s">
        <v>68</v>
      </c>
      <c r="B6" s="4" t="n">
        <v>18003272</v>
      </c>
      <c r="C6" s="4" t="n">
        <v>17966456</v>
      </c>
    </row>
    <row r="7" spans="1:3">
      <c r="A7" s="3" t="s">
        <v>69</v>
      </c>
      <c r="B7" s="4" t="n">
        <v>18003272</v>
      </c>
      <c r="C7" s="4" t="n">
        <v>17966456</v>
      </c>
    </row>
    <row r="8" spans="1:3">
      <c r="A8" s="3" t="s">
        <v>31</v>
      </c>
    </row>
    <row r="9" spans="1:3">
      <c r="A9" s="3" t="s">
        <v>66</v>
      </c>
      <c r="B9" s="8" t="n">
        <v>0.01</v>
      </c>
      <c r="C9" s="8" t="n">
        <v>0.01</v>
      </c>
    </row>
    <row r="10" spans="1:3">
      <c r="A10" s="3" t="s">
        <v>67</v>
      </c>
      <c r="B10" s="4" t="n">
        <v>1000000</v>
      </c>
      <c r="C10" s="4" t="n">
        <v>1000000</v>
      </c>
    </row>
    <row r="11" spans="1:3">
      <c r="A11" s="3" t="s">
        <v>68</v>
      </c>
      <c r="B11" s="4" t="n">
        <v>271</v>
      </c>
      <c r="C11" s="4" t="n">
        <v>300</v>
      </c>
    </row>
    <row r="12" spans="1:3">
      <c r="A12" s="3" t="s">
        <v>69</v>
      </c>
      <c r="B12" s="4" t="n">
        <v>271</v>
      </c>
      <c r="C12" s="4" t="n">
        <v>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6" t="s">
        <v>195</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6" t="s">
        <v>199</v>
      </c>
    </row>
    <row r="4" spans="1:2">
      <c r="A4" s="3" t="s">
        <v>283</v>
      </c>
      <c r="B4"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6" t="s">
        <v>202</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296</v>
      </c>
      <c r="B9"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4</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c r="B3" s="3" t="s">
        <v>305</v>
      </c>
    </row>
    <row r="4" spans="1:2">
      <c r="A4" s="3" t="s">
        <v>306</v>
      </c>
      <c r="B4" s="3" t="s">
        <v>307</v>
      </c>
    </row>
    <row r="5" spans="1:2">
      <c r="A5" s="3" t="s">
        <v>308</v>
      </c>
      <c r="B5" s="3" t="s">
        <v>309</v>
      </c>
    </row>
    <row r="6" spans="1:2">
      <c r="A6" s="3" t="s">
        <v>310</v>
      </c>
      <c r="B6" s="3" t="s">
        <v>311</v>
      </c>
    </row>
    <row r="7" spans="1:2">
      <c r="A7" s="3" t="s">
        <v>312</v>
      </c>
    </row>
    <row r="8" spans="1:2">
      <c r="A8" s="3" t="s">
        <v>308</v>
      </c>
      <c r="B8"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6" t="s">
        <v>212</v>
      </c>
    </row>
    <row r="4" spans="1:2">
      <c r="A4" s="3" t="s">
        <v>315</v>
      </c>
      <c r="B4"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14</v>
      </c>
    </row>
    <row r="4" spans="1:2">
      <c r="A4" s="3" t="s">
        <v>318</v>
      </c>
      <c r="B4"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6" t="s">
        <v>223</v>
      </c>
    </row>
    <row r="4" spans="1:2">
      <c r="A4" s="3" t="s">
        <v>321</v>
      </c>
      <c r="B4" s="3"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6" t="s">
        <v>229</v>
      </c>
    </row>
    <row r="4" spans="1:2">
      <c r="A4" s="3" t="s">
        <v>324</v>
      </c>
      <c r="B4" s="3"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26</v>
      </c>
      <c r="B1" s="2" t="s">
        <v>327</v>
      </c>
      <c r="C1" s="2" t="s">
        <v>1</v>
      </c>
    </row>
    <row r="2" spans="1:4">
      <c r="B2" s="2" t="s">
        <v>328</v>
      </c>
      <c r="C2" s="2" t="s">
        <v>329</v>
      </c>
      <c r="D2" s="2" t="s">
        <v>330</v>
      </c>
    </row>
    <row r="3" spans="1:4">
      <c r="A3" s="6" t="s">
        <v>331</v>
      </c>
    </row>
    <row r="4" spans="1:4">
      <c r="A4" s="3" t="s">
        <v>332</v>
      </c>
      <c r="C4" s="3" t="s">
        <v>333</v>
      </c>
      <c r="D4" s="3" t="s">
        <v>333</v>
      </c>
    </row>
    <row r="5" spans="1:4">
      <c r="A5" s="3" t="s">
        <v>334</v>
      </c>
      <c r="C5" s="3" t="s">
        <v>335</v>
      </c>
      <c r="D5" s="3" t="s">
        <v>335</v>
      </c>
    </row>
    <row r="6" spans="1:4">
      <c r="A6" s="3" t="s">
        <v>336</v>
      </c>
      <c r="C6" s="3" t="s">
        <v>337</v>
      </c>
    </row>
    <row r="7" spans="1:4">
      <c r="A7" s="3" t="s">
        <v>338</v>
      </c>
      <c r="C7" s="7" t="n">
        <v>50000000</v>
      </c>
      <c r="D7" s="7" t="n">
        <v>0</v>
      </c>
    </row>
    <row r="8" spans="1:4">
      <c r="A8" s="3" t="s">
        <v>339</v>
      </c>
      <c r="C8" s="3" t="s">
        <v>340</v>
      </c>
    </row>
    <row r="9" spans="1:4">
      <c r="A9" s="3" t="s">
        <v>341</v>
      </c>
    </row>
    <row r="10" spans="1:4">
      <c r="A10" s="6" t="s">
        <v>331</v>
      </c>
    </row>
    <row r="11" spans="1:4">
      <c r="A11" s="3" t="s">
        <v>342</v>
      </c>
      <c r="C11" s="3" t="s">
        <v>343</v>
      </c>
    </row>
    <row r="12" spans="1:4">
      <c r="A12" s="3" t="s">
        <v>344</v>
      </c>
      <c r="C12" s="3" t="s">
        <v>345</v>
      </c>
    </row>
    <row r="13" spans="1:4">
      <c r="A13" s="3" t="s">
        <v>346</v>
      </c>
      <c r="C13" s="3" t="s">
        <v>343</v>
      </c>
    </row>
    <row r="14" spans="1:4">
      <c r="A14" s="3" t="s">
        <v>347</v>
      </c>
      <c r="C14" s="3" t="s">
        <v>345</v>
      </c>
    </row>
    <row r="15" spans="1:4">
      <c r="A15" s="3" t="s">
        <v>348</v>
      </c>
    </row>
    <row r="16" spans="1:4">
      <c r="A16" s="6" t="s">
        <v>331</v>
      </c>
    </row>
    <row r="17" spans="1:4">
      <c r="A17" s="3" t="s">
        <v>349</v>
      </c>
      <c r="C17" s="3" t="s">
        <v>350</v>
      </c>
    </row>
    <row r="18" spans="1:4">
      <c r="A18" s="3" t="s">
        <v>351</v>
      </c>
      <c r="C18" s="4" t="n">
        <v>1</v>
      </c>
    </row>
    <row r="19" spans="1:4">
      <c r="A19" s="3" t="s">
        <v>352</v>
      </c>
    </row>
    <row r="20" spans="1:4">
      <c r="A20" s="6" t="s">
        <v>331</v>
      </c>
    </row>
    <row r="21" spans="1:4">
      <c r="A21" s="3" t="s">
        <v>353</v>
      </c>
      <c r="C21" s="3" t="s">
        <v>354</v>
      </c>
    </row>
    <row r="22" spans="1:4">
      <c r="A22" s="3" t="s">
        <v>355</v>
      </c>
      <c r="C22" s="3" t="s">
        <v>354</v>
      </c>
    </row>
    <row r="23" spans="1:4">
      <c r="A23" s="3" t="s">
        <v>356</v>
      </c>
      <c r="C23" s="3" t="s">
        <v>357</v>
      </c>
    </row>
    <row r="24" spans="1:4">
      <c r="A24" s="3" t="s">
        <v>358</v>
      </c>
      <c r="C24" s="3" t="s">
        <v>359</v>
      </c>
    </row>
    <row r="25" spans="1:4">
      <c r="A25" s="3" t="s">
        <v>360</v>
      </c>
    </row>
    <row r="26" spans="1:4">
      <c r="A26" s="6" t="s">
        <v>331</v>
      </c>
    </row>
    <row r="27" spans="1:4">
      <c r="A27" s="3" t="s">
        <v>358</v>
      </c>
      <c r="C27" s="3" t="s">
        <v>361</v>
      </c>
    </row>
    <row r="28" spans="1:4">
      <c r="A28" s="3" t="s">
        <v>362</v>
      </c>
    </row>
    <row r="29" spans="1:4">
      <c r="A29" s="6" t="s">
        <v>331</v>
      </c>
    </row>
    <row r="30" spans="1:4">
      <c r="A30" s="3" t="s">
        <v>353</v>
      </c>
      <c r="C30" s="3" t="s">
        <v>363</v>
      </c>
    </row>
    <row r="31" spans="1:4">
      <c r="A31" s="3" t="s">
        <v>355</v>
      </c>
      <c r="C31" s="3" t="s">
        <v>363</v>
      </c>
    </row>
    <row r="32" spans="1:4">
      <c r="A32" s="3" t="s">
        <v>356</v>
      </c>
      <c r="C32" s="3" t="s">
        <v>364</v>
      </c>
    </row>
    <row r="33" spans="1:4">
      <c r="A33" s="3" t="s">
        <v>358</v>
      </c>
      <c r="C33" s="3" t="s">
        <v>365</v>
      </c>
    </row>
    <row r="34" spans="1:4">
      <c r="A34" s="3" t="s">
        <v>366</v>
      </c>
    </row>
    <row r="35" spans="1:4">
      <c r="A35" s="6" t="s">
        <v>331</v>
      </c>
    </row>
    <row r="36" spans="1:4">
      <c r="A36" s="3" t="s">
        <v>358</v>
      </c>
      <c r="C36" s="3" t="s">
        <v>364</v>
      </c>
    </row>
    <row r="37" spans="1:4">
      <c r="A37" s="3" t="s">
        <v>58</v>
      </c>
    </row>
    <row r="38" spans="1:4">
      <c r="A38" s="6" t="s">
        <v>331</v>
      </c>
    </row>
    <row r="39" spans="1:4">
      <c r="A39" s="3" t="s">
        <v>367</v>
      </c>
      <c r="B39" s="7" t="n">
        <v>99800</v>
      </c>
    </row>
    <row r="40" spans="1:4">
      <c r="A40" s="3" t="s">
        <v>103</v>
      </c>
    </row>
    <row r="41" spans="1:4">
      <c r="A41" s="6" t="s">
        <v>331</v>
      </c>
    </row>
    <row r="42" spans="1:4">
      <c r="A42" s="3" t="s">
        <v>367</v>
      </c>
      <c r="B42" s="4" t="n">
        <v>43100</v>
      </c>
    </row>
    <row r="43" spans="1:4">
      <c r="A43" s="3" t="s">
        <v>55</v>
      </c>
    </row>
    <row r="44" spans="1:4">
      <c r="A44" s="6" t="s">
        <v>331</v>
      </c>
    </row>
    <row r="45" spans="1:4">
      <c r="A45" s="3" t="s">
        <v>367</v>
      </c>
      <c r="B45" s="7" t="n">
        <v>-1429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6" t="s">
        <v>72</v>
      </c>
    </row>
    <row r="4" spans="1:4">
      <c r="A4" s="3" t="s">
        <v>73</v>
      </c>
      <c r="B4" s="7" t="n">
        <v>377610000</v>
      </c>
      <c r="C4" s="7" t="n">
        <v>286014000</v>
      </c>
      <c r="D4" s="7" t="n">
        <v>271278000</v>
      </c>
    </row>
    <row r="5" spans="1:4">
      <c r="A5" s="3" t="s">
        <v>74</v>
      </c>
      <c r="B5" s="4" t="n">
        <v>114968000</v>
      </c>
      <c r="C5" s="4" t="n">
        <v>114058000</v>
      </c>
      <c r="D5" s="4" t="n">
        <v>127664000</v>
      </c>
    </row>
    <row r="6" spans="1:4">
      <c r="A6" s="3" t="s">
        <v>75</v>
      </c>
      <c r="B6" s="4" t="n">
        <v>6852000</v>
      </c>
      <c r="C6" s="4" t="n">
        <v>5866000</v>
      </c>
      <c r="D6" s="4" t="n">
        <v>2127000</v>
      </c>
    </row>
    <row r="7" spans="1:4">
      <c r="A7" s="3" t="s">
        <v>76</v>
      </c>
      <c r="B7" s="4" t="n">
        <v>499430000</v>
      </c>
      <c r="C7" s="4" t="n">
        <v>405938000</v>
      </c>
      <c r="D7" s="4" t="n">
        <v>401069000</v>
      </c>
    </row>
    <row r="8" spans="1:4">
      <c r="A8" s="6" t="s">
        <v>77</v>
      </c>
    </row>
    <row r="9" spans="1:4">
      <c r="A9" s="3" t="s">
        <v>78</v>
      </c>
      <c r="B9" s="4" t="n">
        <v>381000000</v>
      </c>
      <c r="C9" s="4" t="n">
        <v>315195000</v>
      </c>
      <c r="D9" s="4" t="n">
        <v>317478000</v>
      </c>
    </row>
    <row r="10" spans="1:4">
      <c r="A10" s="3" t="s">
        <v>79</v>
      </c>
      <c r="B10" s="4" t="n">
        <v>25815000</v>
      </c>
      <c r="C10" s="4" t="n">
        <v>32682000</v>
      </c>
      <c r="D10" s="4" t="n">
        <v>25601000</v>
      </c>
    </row>
    <row r="11" spans="1:4">
      <c r="A11" s="3" t="s">
        <v>80</v>
      </c>
      <c r="B11" s="4" t="n">
        <v>11480000</v>
      </c>
      <c r="C11" s="4" t="n">
        <v>14082000</v>
      </c>
      <c r="D11" s="4" t="n">
        <v>13382000</v>
      </c>
    </row>
    <row r="12" spans="1:4">
      <c r="A12" s="3" t="s">
        <v>81</v>
      </c>
      <c r="B12" s="4" t="n">
        <v>18925000</v>
      </c>
      <c r="C12" s="4" t="n">
        <v>19814000</v>
      </c>
      <c r="D12" s="4" t="n">
        <v>10837000</v>
      </c>
    </row>
    <row r="13" spans="1:4">
      <c r="A13" s="3" t="s">
        <v>82</v>
      </c>
      <c r="B13" s="4" t="n">
        <v>8875000</v>
      </c>
      <c r="C13" s="4" t="n">
        <v>7622000</v>
      </c>
      <c r="D13" s="4" t="n">
        <v>7048000</v>
      </c>
    </row>
    <row r="14" spans="1:4">
      <c r="A14" s="3" t="s">
        <v>83</v>
      </c>
      <c r="B14" s="4" t="n">
        <v>14026000</v>
      </c>
      <c r="C14" s="4" t="n">
        <v>14872000</v>
      </c>
      <c r="D14" s="4" t="n">
        <v>7773000</v>
      </c>
    </row>
    <row r="15" spans="1:4">
      <c r="A15" s="3" t="s">
        <v>84</v>
      </c>
      <c r="B15" s="4" t="n">
        <v>24809000</v>
      </c>
      <c r="C15" s="4" t="n">
        <v>7607000</v>
      </c>
      <c r="D15" s="4" t="n">
        <v>11412000</v>
      </c>
    </row>
    <row r="16" spans="1:4">
      <c r="A16" s="3" t="s">
        <v>85</v>
      </c>
      <c r="B16" s="4" t="n">
        <v>484930000</v>
      </c>
      <c r="C16" s="4" t="n">
        <v>411874000</v>
      </c>
      <c r="D16" s="4" t="n">
        <v>393531000</v>
      </c>
    </row>
    <row r="17" spans="1:4">
      <c r="A17" s="3" t="s">
        <v>86</v>
      </c>
      <c r="B17" s="4" t="n">
        <v>14500000</v>
      </c>
      <c r="C17" s="4" t="n">
        <v>-5936000</v>
      </c>
      <c r="D17" s="4" t="n">
        <v>7538000</v>
      </c>
    </row>
    <row r="18" spans="1:4">
      <c r="A18" s="3" t="s">
        <v>87</v>
      </c>
      <c r="B18" s="4" t="n">
        <v>9392000</v>
      </c>
      <c r="C18" s="4" t="n">
        <v>239000</v>
      </c>
      <c r="D18" s="4" t="n">
        <v>3046000</v>
      </c>
    </row>
    <row r="19" spans="1:4">
      <c r="A19" s="3" t="s">
        <v>88</v>
      </c>
      <c r="B19" s="4" t="n">
        <v>5108000</v>
      </c>
      <c r="C19" s="4" t="n">
        <v>-6175000</v>
      </c>
      <c r="D19" s="4" t="n">
        <v>4492000</v>
      </c>
    </row>
    <row r="20" spans="1:4">
      <c r="A20" s="3" t="s">
        <v>89</v>
      </c>
      <c r="B20" s="4" t="n">
        <v>8142000</v>
      </c>
      <c r="C20" s="4" t="n">
        <v>-13751000</v>
      </c>
    </row>
    <row r="21" spans="1:4">
      <c r="A21" s="3" t="s">
        <v>90</v>
      </c>
      <c r="B21" s="7" t="n">
        <v>-3034000</v>
      </c>
      <c r="C21" s="4" t="n">
        <v>7576000</v>
      </c>
      <c r="D21" s="4" t="n">
        <v>4492000</v>
      </c>
    </row>
    <row r="22" spans="1:4">
      <c r="A22" s="3" t="s">
        <v>29</v>
      </c>
    </row>
    <row r="23" spans="1:4">
      <c r="A23" s="6" t="s">
        <v>91</v>
      </c>
    </row>
    <row r="24" spans="1:4">
      <c r="A24" s="3" t="s">
        <v>92</v>
      </c>
      <c r="B24" s="8" t="n">
        <v>-0.17</v>
      </c>
    </row>
    <row r="25" spans="1:4">
      <c r="A25" s="3" t="s">
        <v>93</v>
      </c>
      <c r="B25" s="4" t="n">
        <v>18292717</v>
      </c>
    </row>
    <row r="26" spans="1:4">
      <c r="A26" s="3" t="s">
        <v>94</v>
      </c>
    </row>
    <row r="27" spans="1:4">
      <c r="A27" s="6" t="s">
        <v>72</v>
      </c>
    </row>
    <row r="28" spans="1:4">
      <c r="A28" s="3" t="s">
        <v>73</v>
      </c>
      <c r="B28" s="7" t="n">
        <v>0</v>
      </c>
      <c r="C28" s="4" t="n">
        <v>4220000</v>
      </c>
      <c r="D28" s="4" t="n">
        <v>31948000</v>
      </c>
    </row>
    <row r="29" spans="1:4">
      <c r="A29" s="3" t="s">
        <v>74</v>
      </c>
      <c r="B29" s="7" t="n">
        <v>0</v>
      </c>
      <c r="C29" s="7" t="n">
        <v>14329000</v>
      </c>
      <c r="D29" s="7" t="n">
        <v>1491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8</v>
      </c>
      <c r="B1" s="2" t="s">
        <v>1</v>
      </c>
    </row>
    <row r="2" spans="1:6">
      <c r="B2" s="2" t="s">
        <v>2</v>
      </c>
      <c r="C2" s="2" t="s">
        <v>33</v>
      </c>
      <c r="D2" s="2" t="s">
        <v>369</v>
      </c>
      <c r="E2" s="2" t="s">
        <v>71</v>
      </c>
      <c r="F2" s="2" t="s">
        <v>370</v>
      </c>
    </row>
    <row r="3" spans="1:6">
      <c r="A3" s="6" t="s">
        <v>371</v>
      </c>
    </row>
    <row r="4" spans="1:6">
      <c r="A4" s="3" t="s">
        <v>35</v>
      </c>
      <c r="B4" s="7" t="n">
        <v>152431</v>
      </c>
      <c r="C4" s="7" t="n">
        <v>82322</v>
      </c>
      <c r="E4" s="7" t="n">
        <v>38533</v>
      </c>
      <c r="F4" s="7" t="n">
        <v>29664</v>
      </c>
    </row>
    <row r="5" spans="1:6">
      <c r="A5" s="3" t="s">
        <v>146</v>
      </c>
      <c r="B5" s="4" t="n">
        <v>70957</v>
      </c>
      <c r="C5" s="4" t="n">
        <v>68688</v>
      </c>
    </row>
    <row r="6" spans="1:6">
      <c r="A6" s="3" t="s">
        <v>57</v>
      </c>
      <c r="B6" s="7" t="n">
        <v>9145</v>
      </c>
      <c r="C6" s="7" t="n">
        <v>43132</v>
      </c>
    </row>
    <row r="7" spans="1:6">
      <c r="A7" s="3" t="s">
        <v>174</v>
      </c>
    </row>
    <row r="8" spans="1:6">
      <c r="A8" s="6" t="s">
        <v>371</v>
      </c>
    </row>
    <row r="9" spans="1:6">
      <c r="A9" s="3" t="s">
        <v>35</v>
      </c>
      <c r="D9" s="7" t="n">
        <v>55400</v>
      </c>
    </row>
    <row r="10" spans="1:6">
      <c r="A10" s="3" t="s">
        <v>146</v>
      </c>
      <c r="D10" s="4" t="n">
        <v>58400</v>
      </c>
    </row>
    <row r="11" spans="1:6">
      <c r="A11" s="3" t="s">
        <v>57</v>
      </c>
      <c r="D11" s="7" t="n">
        <v>58400</v>
      </c>
    </row>
    <row r="12" spans="1:6">
      <c r="A12" s="3" t="s">
        <v>372</v>
      </c>
    </row>
    <row r="13" spans="1:6">
      <c r="A13" s="6" t="s">
        <v>371</v>
      </c>
    </row>
    <row r="14" spans="1:6">
      <c r="A14" s="3" t="s">
        <v>373</v>
      </c>
      <c r="B14" s="3"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75</v>
      </c>
      <c r="B1" s="2" t="s">
        <v>376</v>
      </c>
      <c r="C1" s="2" t="s">
        <v>2</v>
      </c>
      <c r="D1" s="2" t="s">
        <v>33</v>
      </c>
      <c r="E1" s="2" t="s">
        <v>71</v>
      </c>
    </row>
    <row r="2" spans="1:5">
      <c r="A2" s="6" t="s">
        <v>377</v>
      </c>
    </row>
    <row r="3" spans="1:5">
      <c r="A3" s="3" t="s">
        <v>40</v>
      </c>
      <c r="C3" s="7" t="n">
        <v>72286000</v>
      </c>
      <c r="D3" s="7" t="n">
        <v>75769000</v>
      </c>
      <c r="E3" s="7" t="n">
        <v>68873000</v>
      </c>
    </row>
    <row r="4" spans="1:5">
      <c r="A4" s="3" t="s">
        <v>352</v>
      </c>
    </row>
    <row r="5" spans="1:5">
      <c r="A5" s="6" t="s">
        <v>377</v>
      </c>
    </row>
    <row r="6" spans="1:5">
      <c r="A6" s="3" t="s">
        <v>356</v>
      </c>
      <c r="C6" s="3" t="s">
        <v>357</v>
      </c>
    </row>
    <row r="7" spans="1:5">
      <c r="A7" s="3" t="s">
        <v>362</v>
      </c>
    </row>
    <row r="8" spans="1:5">
      <c r="A8" s="6" t="s">
        <v>377</v>
      </c>
    </row>
    <row r="9" spans="1:5">
      <c r="A9" s="3" t="s">
        <v>356</v>
      </c>
      <c r="C9" s="3" t="s">
        <v>364</v>
      </c>
    </row>
    <row r="10" spans="1:5">
      <c r="A10" s="3" t="s">
        <v>176</v>
      </c>
    </row>
    <row r="11" spans="1:5">
      <c r="A11" s="6" t="s">
        <v>377</v>
      </c>
    </row>
    <row r="12" spans="1:5">
      <c r="A12" s="3" t="s">
        <v>378</v>
      </c>
      <c r="C12" s="7" t="n">
        <v>0</v>
      </c>
    </row>
    <row r="13" spans="1:5">
      <c r="A13" s="3" t="s">
        <v>379</v>
      </c>
      <c r="D13" s="7" t="n">
        <v>100000</v>
      </c>
    </row>
    <row r="14" spans="1:5">
      <c r="A14" s="3" t="s">
        <v>40</v>
      </c>
      <c r="B14" s="7" t="n">
        <v>6896000</v>
      </c>
      <c r="C14" s="7" t="n">
        <v>3413000</v>
      </c>
    </row>
    <row r="15" spans="1:5">
      <c r="A15" s="3" t="s">
        <v>380</v>
      </c>
    </row>
    <row r="16" spans="1:5">
      <c r="A16" s="6" t="s">
        <v>377</v>
      </c>
    </row>
    <row r="17" spans="1:5">
      <c r="A17" s="3" t="s">
        <v>356</v>
      </c>
      <c r="C17" s="3" t="s">
        <v>357</v>
      </c>
    </row>
    <row r="18" spans="1:5">
      <c r="A18" s="3" t="s">
        <v>381</v>
      </c>
    </row>
    <row r="19" spans="1:5">
      <c r="A19" s="6" t="s">
        <v>377</v>
      </c>
    </row>
    <row r="20" spans="1:5">
      <c r="A20" s="3" t="s">
        <v>356</v>
      </c>
      <c r="C20" s="3" t="s">
        <v>361</v>
      </c>
    </row>
    <row r="21" spans="1:5">
      <c r="A21" s="3" t="s">
        <v>382</v>
      </c>
    </row>
    <row r="22" spans="1:5">
      <c r="A22" s="6" t="s">
        <v>377</v>
      </c>
    </row>
    <row r="23" spans="1:5">
      <c r="A23" s="3" t="s">
        <v>356</v>
      </c>
      <c r="C23" s="3" t="s">
        <v>383</v>
      </c>
    </row>
    <row r="24" spans="1:5">
      <c r="A24" s="3" t="s">
        <v>384</v>
      </c>
      <c r="B24" s="4" t="n">
        <v>0</v>
      </c>
    </row>
    <row r="25" spans="1:5">
      <c r="A25" s="3" t="s">
        <v>385</v>
      </c>
      <c r="B25" s="4" t="n">
        <v>1500000</v>
      </c>
    </row>
    <row r="26" spans="1:5">
      <c r="A26" s="3" t="s">
        <v>386</v>
      </c>
      <c r="B26" s="4" t="n">
        <v>1300000</v>
      </c>
    </row>
    <row r="27" spans="1:5">
      <c r="A27" s="3" t="s">
        <v>387</v>
      </c>
      <c r="B27" s="7"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3</v>
      </c>
      <c r="D1" s="2" t="s">
        <v>376</v>
      </c>
      <c r="E1" s="2" t="s">
        <v>71</v>
      </c>
    </row>
    <row r="2" spans="1:5">
      <c r="A2" s="6" t="s">
        <v>34</v>
      </c>
    </row>
    <row r="3" spans="1:5">
      <c r="A3" s="3" t="s">
        <v>40</v>
      </c>
      <c r="B3" s="7" t="n">
        <v>72286</v>
      </c>
      <c r="C3" s="7" t="n">
        <v>75769</v>
      </c>
      <c r="E3" s="7" t="n">
        <v>68873</v>
      </c>
    </row>
    <row r="4" spans="1:5">
      <c r="A4" s="3" t="s">
        <v>176</v>
      </c>
    </row>
    <row r="5" spans="1:5">
      <c r="A5" s="6" t="s">
        <v>34</v>
      </c>
    </row>
    <row r="6" spans="1:5">
      <c r="A6" s="3" t="s">
        <v>389</v>
      </c>
      <c r="B6" s="4" t="n">
        <v>12653</v>
      </c>
      <c r="D6" s="7" t="n">
        <v>12653</v>
      </c>
    </row>
    <row r="7" spans="1:5">
      <c r="A7" s="3" t="s">
        <v>143</v>
      </c>
      <c r="B7" s="4" t="n">
        <v>1170</v>
      </c>
      <c r="D7" s="4" t="n">
        <v>1170</v>
      </c>
    </row>
    <row r="8" spans="1:5">
      <c r="A8" s="3" t="s">
        <v>198</v>
      </c>
      <c r="B8" s="4" t="n">
        <v>334</v>
      </c>
      <c r="D8" s="4" t="n">
        <v>334</v>
      </c>
    </row>
    <row r="9" spans="1:5">
      <c r="A9" s="3" t="s">
        <v>42</v>
      </c>
      <c r="B9" s="4" t="n">
        <v>362</v>
      </c>
      <c r="D9" s="4" t="n">
        <v>362</v>
      </c>
    </row>
    <row r="10" spans="1:5">
      <c r="A10" s="3" t="s">
        <v>177</v>
      </c>
      <c r="B10" s="4" t="n">
        <v>13300</v>
      </c>
      <c r="D10" s="4" t="n">
        <v>13300</v>
      </c>
    </row>
    <row r="11" spans="1:5">
      <c r="A11" s="3" t="s">
        <v>146</v>
      </c>
      <c r="B11" s="4" t="n">
        <v>3483</v>
      </c>
    </row>
    <row r="12" spans="1:5">
      <c r="A12" s="3" t="s">
        <v>40</v>
      </c>
      <c r="B12" s="4" t="n">
        <v>3413</v>
      </c>
      <c r="D12" s="4" t="n">
        <v>6896</v>
      </c>
    </row>
    <row r="13" spans="1:5">
      <c r="A13" s="3" t="s">
        <v>390</v>
      </c>
      <c r="B13" s="4" t="n">
        <v>34715</v>
      </c>
      <c r="D13" s="4" t="n">
        <v>34715</v>
      </c>
    </row>
    <row r="14" spans="1:5">
      <c r="A14" s="6" t="s">
        <v>391</v>
      </c>
    </row>
    <row r="15" spans="1:5">
      <c r="A15" s="3" t="s">
        <v>46</v>
      </c>
      <c r="B15" s="4" t="n">
        <v>29424</v>
      </c>
      <c r="D15" s="4" t="n">
        <v>29424</v>
      </c>
    </row>
    <row r="16" spans="1:5">
      <c r="A16" s="3" t="s">
        <v>47</v>
      </c>
      <c r="B16" s="4" t="n">
        <v>4626</v>
      </c>
      <c r="D16" s="4" t="n">
        <v>4626</v>
      </c>
    </row>
    <row r="17" spans="1:5">
      <c r="A17" s="3" t="s">
        <v>50</v>
      </c>
      <c r="B17" s="4" t="n">
        <v>665</v>
      </c>
      <c r="D17" s="4" t="n">
        <v>665</v>
      </c>
    </row>
    <row r="18" spans="1:5">
      <c r="A18" s="3" t="s">
        <v>392</v>
      </c>
      <c r="B18" s="4" t="n">
        <v>34715</v>
      </c>
      <c r="D18" s="7" t="n">
        <v>34715</v>
      </c>
    </row>
    <row r="19" spans="1:5">
      <c r="A19" s="3" t="s">
        <v>393</v>
      </c>
    </row>
    <row r="20" spans="1:5">
      <c r="A20" s="6" t="s">
        <v>34</v>
      </c>
    </row>
    <row r="21" spans="1:5">
      <c r="A21" s="3" t="s">
        <v>146</v>
      </c>
      <c r="B21" s="4" t="n">
        <v>3483</v>
      </c>
    </row>
    <row r="22" spans="1:5">
      <c r="A22" s="3" t="s">
        <v>40</v>
      </c>
      <c r="B22" s="7" t="n">
        <v>-3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33</v>
      </c>
      <c r="C2" s="2" t="s">
        <v>71</v>
      </c>
    </row>
    <row r="3" spans="1:3">
      <c r="A3" s="6" t="s">
        <v>395</v>
      </c>
    </row>
    <row r="4" spans="1:3">
      <c r="A4" s="3" t="s">
        <v>76</v>
      </c>
      <c r="B4" s="7" t="n">
        <v>430086</v>
      </c>
      <c r="C4" s="7" t="n">
        <v>411073</v>
      </c>
    </row>
    <row r="5" spans="1:3">
      <c r="A5" s="3" t="s">
        <v>396</v>
      </c>
      <c r="B5" s="4" t="n">
        <v>-29102</v>
      </c>
      <c r="C5" s="4" t="n">
        <v>-296</v>
      </c>
    </row>
    <row r="6" spans="1:3">
      <c r="A6" s="3" t="s">
        <v>397</v>
      </c>
      <c r="B6" s="7" t="n">
        <v>-11616</v>
      </c>
      <c r="C6" s="7" t="n">
        <v>-34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3</v>
      </c>
    </row>
    <row r="3" spans="1:3">
      <c r="A3" s="6" t="s">
        <v>399</v>
      </c>
    </row>
    <row r="4" spans="1:3">
      <c r="A4" s="3" t="s">
        <v>400</v>
      </c>
      <c r="B4" s="5" t="n">
        <v>2.7</v>
      </c>
      <c r="C4" s="5" t="n">
        <v>2.2</v>
      </c>
    </row>
    <row r="5" spans="1:3">
      <c r="A5" s="3" t="s">
        <v>401</v>
      </c>
    </row>
    <row r="6" spans="1:3">
      <c r="A6" s="6" t="s">
        <v>399</v>
      </c>
    </row>
    <row r="7" spans="1:3">
      <c r="A7" s="3" t="s">
        <v>402</v>
      </c>
      <c r="B7" s="5" t="n">
        <v>73.09999999999999</v>
      </c>
      <c r="C7" s="5" t="n">
        <v>62.6</v>
      </c>
    </row>
    <row r="8" spans="1:3">
      <c r="A8" s="3" t="s">
        <v>352</v>
      </c>
    </row>
    <row r="9" spans="1:3">
      <c r="A9" s="6" t="s">
        <v>399</v>
      </c>
    </row>
    <row r="10" spans="1:3">
      <c r="A10" s="3" t="s">
        <v>355</v>
      </c>
      <c r="B10" s="3" t="s">
        <v>354</v>
      </c>
    </row>
    <row r="11" spans="1:3">
      <c r="A11" s="3" t="s">
        <v>362</v>
      </c>
    </row>
    <row r="12" spans="1:3">
      <c r="A12" s="6" t="s">
        <v>399</v>
      </c>
    </row>
    <row r="13" spans="1:3">
      <c r="A13" s="3" t="s">
        <v>355</v>
      </c>
      <c r="B13"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71</v>
      </c>
    </row>
    <row r="3" spans="1:4">
      <c r="A3" s="6" t="s">
        <v>192</v>
      </c>
    </row>
    <row r="4" spans="1:4">
      <c r="A4" s="3" t="s">
        <v>404</v>
      </c>
      <c r="B4" s="7" t="n">
        <v>0</v>
      </c>
      <c r="C4" s="7" t="n">
        <v>392</v>
      </c>
      <c r="D4" s="7" t="n">
        <v>1621</v>
      </c>
    </row>
    <row r="5" spans="1:4">
      <c r="A5" s="3" t="s">
        <v>405</v>
      </c>
      <c r="B5" s="4" t="n">
        <v>0</v>
      </c>
      <c r="C5" s="4" t="n">
        <v>-392</v>
      </c>
      <c r="D5" s="4" t="n">
        <v>-1229</v>
      </c>
    </row>
    <row r="6" spans="1:4">
      <c r="A6" s="3" t="s">
        <v>406</v>
      </c>
      <c r="B6" s="7" t="n">
        <v>0</v>
      </c>
      <c r="C6" s="7" t="n">
        <v>0</v>
      </c>
      <c r="D6" s="7" t="n">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7</v>
      </c>
      <c r="C1" s="2" t="s">
        <v>1</v>
      </c>
    </row>
    <row r="2" spans="1:4">
      <c r="C2" s="2" t="s">
        <v>2</v>
      </c>
      <c r="D2" s="2" t="s">
        <v>33</v>
      </c>
    </row>
    <row r="3" spans="1:4">
      <c r="A3" s="6" t="s">
        <v>195</v>
      </c>
    </row>
    <row r="4" spans="1:4">
      <c r="A4" s="3" t="s">
        <v>408</v>
      </c>
      <c r="C4" s="7" t="n">
        <v>75769</v>
      </c>
      <c r="D4" s="7" t="n">
        <v>68873</v>
      </c>
    </row>
    <row r="5" spans="1:4">
      <c r="A5" s="3" t="s">
        <v>409</v>
      </c>
      <c r="B5" s="3" t="s">
        <v>39</v>
      </c>
      <c r="D5" s="4" t="n">
        <v>6896</v>
      </c>
    </row>
    <row r="6" spans="1:4">
      <c r="A6" s="3" t="s">
        <v>410</v>
      </c>
      <c r="B6" s="3" t="s">
        <v>411</v>
      </c>
      <c r="C6" s="4" t="n">
        <v>-3483</v>
      </c>
    </row>
    <row r="7" spans="1:4">
      <c r="A7" s="3" t="s">
        <v>412</v>
      </c>
      <c r="C7" s="7" t="n">
        <v>72286</v>
      </c>
      <c r="D7" s="7" t="n">
        <v>75769</v>
      </c>
    </row>
    <row r="8" spans="1:4"/>
    <row r="9" spans="1:4">
      <c r="A9" s="3" t="s">
        <v>39</v>
      </c>
      <c r="B9" s="3" t="s">
        <v>413</v>
      </c>
    </row>
    <row r="10" spans="1:4">
      <c r="A10" s="3" t="s">
        <v>411</v>
      </c>
      <c r="B10" s="3" t="s">
        <v>414</v>
      </c>
    </row>
  </sheetData>
  <mergeCells count="5">
    <mergeCell ref="A1:B2"/>
    <mergeCell ref="C1:D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5</v>
      </c>
      <c r="B1" s="2" t="s">
        <v>1</v>
      </c>
    </row>
    <row r="2" spans="1:3">
      <c r="B2" s="2" t="s">
        <v>329</v>
      </c>
    </row>
    <row r="3" spans="1:3">
      <c r="A3" s="6" t="s">
        <v>416</v>
      </c>
    </row>
    <row r="4" spans="1:3">
      <c r="A4" s="3" t="s">
        <v>417</v>
      </c>
      <c r="B4" s="7" t="n">
        <v>-3483</v>
      </c>
      <c r="C4" s="3" t="s">
        <v>39</v>
      </c>
    </row>
    <row r="5" spans="1:3">
      <c r="A5" s="3" t="s">
        <v>176</v>
      </c>
    </row>
    <row r="6" spans="1:3">
      <c r="A6" s="6" t="s">
        <v>416</v>
      </c>
    </row>
    <row r="7" spans="1:3">
      <c r="A7" s="3" t="s">
        <v>417</v>
      </c>
      <c r="B7" s="7" t="n">
        <v>3500</v>
      </c>
    </row>
    <row r="8" spans="1:3"/>
    <row r="9" spans="1:3">
      <c r="A9" s="3" t="s">
        <v>39</v>
      </c>
      <c r="B9" s="3" t="s">
        <v>414</v>
      </c>
    </row>
  </sheetData>
  <mergeCells count="5">
    <mergeCell ref="A1:A2"/>
    <mergeCell ref="B1:C1"/>
    <mergeCell ref="B2:C2"/>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18</v>
      </c>
      <c r="B1" s="2" t="s">
        <v>1</v>
      </c>
    </row>
    <row r="2" spans="1:3">
      <c r="B2" s="2" t="s">
        <v>2</v>
      </c>
      <c r="C2" s="2" t="s">
        <v>33</v>
      </c>
    </row>
    <row r="3" spans="1:3">
      <c r="A3" s="6" t="s">
        <v>419</v>
      </c>
    </row>
    <row r="4" spans="1:3">
      <c r="A4" s="3" t="s">
        <v>420</v>
      </c>
      <c r="B4" s="7" t="n">
        <v>0</v>
      </c>
      <c r="C4" s="7" t="n">
        <v>0</v>
      </c>
    </row>
    <row r="5" spans="1:3">
      <c r="A5" s="3" t="s">
        <v>421</v>
      </c>
      <c r="B5" s="4" t="n">
        <v>0</v>
      </c>
      <c r="C5" s="4" t="n">
        <v>6000000</v>
      </c>
    </row>
    <row r="6" spans="1:3">
      <c r="A6" s="3" t="s">
        <v>422</v>
      </c>
      <c r="B6" s="4" t="n">
        <v>2400000</v>
      </c>
    </row>
    <row r="7" spans="1:3">
      <c r="A7" s="3" t="s">
        <v>423</v>
      </c>
      <c r="B7" s="4" t="n">
        <v>2300000</v>
      </c>
    </row>
    <row r="8" spans="1:3">
      <c r="A8" s="3" t="s">
        <v>424</v>
      </c>
      <c r="B8" s="4" t="n">
        <v>2300000</v>
      </c>
    </row>
    <row r="9" spans="1:3">
      <c r="A9" s="3" t="s">
        <v>425</v>
      </c>
      <c r="B9" s="4" t="n">
        <v>2300000</v>
      </c>
    </row>
    <row r="10" spans="1:3">
      <c r="A10" s="3" t="s">
        <v>426</v>
      </c>
      <c r="B10" s="7" t="n">
        <v>2300000</v>
      </c>
    </row>
    <row r="11" spans="1:3">
      <c r="A11" s="3" t="s">
        <v>427</v>
      </c>
      <c r="B11" s="3" t="s">
        <v>428</v>
      </c>
    </row>
    <row r="12" spans="1:3">
      <c r="A12" s="3" t="s">
        <v>429</v>
      </c>
    </row>
    <row r="13" spans="1:3">
      <c r="A13" s="6" t="s">
        <v>419</v>
      </c>
    </row>
    <row r="14" spans="1:3">
      <c r="A14" s="3" t="s">
        <v>430</v>
      </c>
      <c r="C1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 customWidth="1" max="6" min="6" width="14"/>
    <col customWidth="1" max="7" min="7" width="14"/>
  </cols>
  <sheetData>
    <row r="1" spans="1:7">
      <c r="A1" s="1" t="s">
        <v>431</v>
      </c>
      <c r="B1" s="2" t="s">
        <v>2</v>
      </c>
      <c r="D1" s="2" t="s">
        <v>33</v>
      </c>
      <c r="F1" s="2" t="s">
        <v>71</v>
      </c>
      <c r="G1" s="2" t="s">
        <v>370</v>
      </c>
    </row>
    <row r="2" spans="1:7">
      <c r="A2" s="6" t="s">
        <v>432</v>
      </c>
    </row>
    <row r="3" spans="1:7">
      <c r="A3" s="3" t="s">
        <v>429</v>
      </c>
      <c r="B3" s="7" t="n">
        <v>26476</v>
      </c>
      <c r="D3" s="7" t="n">
        <v>26476</v>
      </c>
    </row>
    <row r="4" spans="1:7">
      <c r="A4" s="3" t="s">
        <v>433</v>
      </c>
      <c r="D4" s="4" t="n">
        <v>7600</v>
      </c>
    </row>
    <row r="5" spans="1:7">
      <c r="A5" s="3" t="s">
        <v>434</v>
      </c>
      <c r="B5" s="4" t="n">
        <v>5700</v>
      </c>
      <c r="D5" s="4" t="n">
        <v>5700</v>
      </c>
    </row>
    <row r="6" spans="1:7">
      <c r="A6" s="3" t="s">
        <v>435</v>
      </c>
      <c r="B6" s="4" t="n">
        <v>1276</v>
      </c>
      <c r="D6" s="4" t="n">
        <v>1483</v>
      </c>
    </row>
    <row r="7" spans="1:7">
      <c r="A7" s="3" t="s">
        <v>436</v>
      </c>
      <c r="B7" s="4" t="n">
        <v>33452</v>
      </c>
      <c r="D7" s="4" t="n">
        <v>41259</v>
      </c>
    </row>
    <row r="8" spans="1:7">
      <c r="A8" s="3" t="s">
        <v>437</v>
      </c>
      <c r="B8" s="4" t="n">
        <v>-18739</v>
      </c>
      <c r="D8" s="4" t="n">
        <v>-17613</v>
      </c>
    </row>
    <row r="9" spans="1:7">
      <c r="A9" s="3" t="s">
        <v>38</v>
      </c>
      <c r="B9" s="7" t="n">
        <v>14713</v>
      </c>
      <c r="C9" s="3" t="s">
        <v>39</v>
      </c>
      <c r="D9" s="7" t="n">
        <v>23646</v>
      </c>
      <c r="E9" s="3" t="s">
        <v>39</v>
      </c>
      <c r="F9" s="7" t="n">
        <v>19797</v>
      </c>
      <c r="G9" s="7" t="n">
        <v>22450</v>
      </c>
    </row>
    <row r="10" spans="1:7"/>
    <row r="11" spans="1:7">
      <c r="A11" s="3" t="s">
        <v>39</v>
      </c>
      <c r="B11" s="3" t="s">
        <v>63</v>
      </c>
    </row>
  </sheetData>
  <mergeCells count="4">
    <mergeCell ref="B1:C1"/>
    <mergeCell ref="D1:E1"/>
    <mergeCell ref="A10:G10"/>
    <mergeCell ref="B11:G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71</v>
      </c>
    </row>
    <row r="3" spans="1:4">
      <c r="A3" s="6" t="s">
        <v>96</v>
      </c>
    </row>
    <row r="4" spans="1:4">
      <c r="A4" s="3" t="s">
        <v>88</v>
      </c>
      <c r="B4" s="7" t="n">
        <v>5108</v>
      </c>
      <c r="C4" s="7" t="n">
        <v>-6175</v>
      </c>
      <c r="D4" s="7" t="n">
        <v>4492</v>
      </c>
    </row>
    <row r="5" spans="1:4">
      <c r="A5" s="3" t="s">
        <v>97</v>
      </c>
      <c r="B5" s="4" t="n">
        <v>252</v>
      </c>
      <c r="C5" s="4" t="n">
        <v>622</v>
      </c>
      <c r="D5" s="4" t="n">
        <v>1243</v>
      </c>
    </row>
    <row r="6" spans="1:4">
      <c r="A6" s="3" t="s">
        <v>98</v>
      </c>
      <c r="B6" s="4" t="n">
        <v>5360</v>
      </c>
      <c r="C6" s="4" t="n">
        <v>-5553</v>
      </c>
      <c r="D6" s="7" t="n">
        <v>5735</v>
      </c>
    </row>
    <row r="7" spans="1:4">
      <c r="A7" s="3" t="s">
        <v>99</v>
      </c>
      <c r="B7" s="4" t="n">
        <v>8285</v>
      </c>
      <c r="C7" s="4" t="n">
        <v>-6</v>
      </c>
    </row>
    <row r="8" spans="1:4">
      <c r="A8" s="3" t="s">
        <v>100</v>
      </c>
      <c r="B8" s="7" t="n">
        <v>-2925</v>
      </c>
      <c r="C8" s="7" t="n">
        <v>-5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 customWidth="1" max="6" min="6" width="14"/>
  </cols>
  <sheetData>
    <row r="1" spans="1:6">
      <c r="A1" s="1" t="s">
        <v>438</v>
      </c>
      <c r="B1" s="2" t="s">
        <v>1</v>
      </c>
    </row>
    <row r="2" spans="1:6">
      <c r="B2" s="2" t="s">
        <v>2</v>
      </c>
      <c r="D2" s="2" t="s">
        <v>33</v>
      </c>
      <c r="F2" s="2" t="s">
        <v>71</v>
      </c>
    </row>
    <row r="3" spans="1:6">
      <c r="A3" s="6" t="s">
        <v>195</v>
      </c>
    </row>
    <row r="4" spans="1:6">
      <c r="A4" s="3" t="s">
        <v>408</v>
      </c>
      <c r="B4" s="7" t="n">
        <v>23646</v>
      </c>
      <c r="C4" s="3" t="s">
        <v>39</v>
      </c>
      <c r="D4" s="7" t="n">
        <v>19797</v>
      </c>
      <c r="F4" s="7" t="n">
        <v>22450</v>
      </c>
    </row>
    <row r="5" spans="1:6">
      <c r="A5" s="3" t="s">
        <v>439</v>
      </c>
      <c r="D5" s="4" t="n">
        <v>14805</v>
      </c>
    </row>
    <row r="6" spans="1:6">
      <c r="A6" s="3" t="s">
        <v>440</v>
      </c>
      <c r="B6" s="4" t="n">
        <v>-8870</v>
      </c>
      <c r="D6" s="4" t="n">
        <v>-10939</v>
      </c>
      <c r="F6" s="4" t="n">
        <v>-2653</v>
      </c>
    </row>
    <row r="7" spans="1:6">
      <c r="A7" s="3" t="s">
        <v>441</v>
      </c>
      <c r="B7" s="4" t="n">
        <v>-63</v>
      </c>
      <c r="D7" s="4" t="n">
        <v>-17</v>
      </c>
    </row>
    <row r="8" spans="1:6">
      <c r="A8" s="3" t="s">
        <v>412</v>
      </c>
      <c r="B8" s="7" t="n">
        <v>14713</v>
      </c>
      <c r="C8" s="3" t="s">
        <v>39</v>
      </c>
      <c r="D8" s="7" t="n">
        <v>23646</v>
      </c>
      <c r="E8" s="3" t="s">
        <v>39</v>
      </c>
      <c r="F8" s="7" t="n">
        <v>19797</v>
      </c>
    </row>
    <row r="9" spans="1:6"/>
    <row r="10" spans="1:6">
      <c r="A10" s="3" t="s">
        <v>39</v>
      </c>
      <c r="B10" s="3" t="s">
        <v>63</v>
      </c>
    </row>
  </sheetData>
  <mergeCells count="6">
    <mergeCell ref="A1:A2"/>
    <mergeCell ref="B1:F1"/>
    <mergeCell ref="B2:C2"/>
    <mergeCell ref="D2:E2"/>
    <mergeCell ref="A9:F9"/>
    <mergeCell ref="B10:F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3</v>
      </c>
    </row>
    <row r="2" spans="1:3">
      <c r="A2" s="6" t="s">
        <v>443</v>
      </c>
    </row>
    <row r="3" spans="1:3">
      <c r="A3" s="3" t="s">
        <v>444</v>
      </c>
      <c r="B3" s="7" t="n">
        <v>46031</v>
      </c>
      <c r="C3" s="7" t="n">
        <v>34322</v>
      </c>
    </row>
    <row r="4" spans="1:3">
      <c r="A4" s="3" t="s">
        <v>445</v>
      </c>
      <c r="B4" s="4" t="n">
        <v>-7876</v>
      </c>
      <c r="C4" s="4" t="n">
        <v>-2832</v>
      </c>
    </row>
    <row r="5" spans="1:3">
      <c r="A5" s="3" t="s">
        <v>41</v>
      </c>
      <c r="B5" s="4" t="n">
        <v>38155</v>
      </c>
      <c r="C5" s="4" t="n">
        <v>31490</v>
      </c>
    </row>
    <row r="6" spans="1:3">
      <c r="A6" s="3" t="s">
        <v>446</v>
      </c>
    </row>
    <row r="7" spans="1:3">
      <c r="A7" s="6" t="s">
        <v>443</v>
      </c>
    </row>
    <row r="8" spans="1:3">
      <c r="A8" s="3" t="s">
        <v>444</v>
      </c>
      <c r="B8" s="4" t="n">
        <v>1778</v>
      </c>
      <c r="C8" s="4" t="n">
        <v>1873</v>
      </c>
    </row>
    <row r="9" spans="1:3">
      <c r="A9" s="3" t="s">
        <v>447</v>
      </c>
    </row>
    <row r="10" spans="1:3">
      <c r="A10" s="6" t="s">
        <v>443</v>
      </c>
    </row>
    <row r="11" spans="1:3">
      <c r="A11" s="3" t="s">
        <v>444</v>
      </c>
      <c r="B11" s="4" t="n">
        <v>32889</v>
      </c>
      <c r="C11" s="4" t="n">
        <v>23330</v>
      </c>
    </row>
    <row r="12" spans="1:3">
      <c r="A12" s="3" t="s">
        <v>448</v>
      </c>
    </row>
    <row r="13" spans="1:3">
      <c r="A13" s="6" t="s">
        <v>443</v>
      </c>
    </row>
    <row r="14" spans="1:3">
      <c r="A14" s="3" t="s">
        <v>444</v>
      </c>
      <c r="B14" s="7" t="n">
        <v>11364</v>
      </c>
      <c r="C14" s="7" t="n">
        <v>9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71</v>
      </c>
    </row>
    <row r="3" spans="1:4">
      <c r="A3" s="6" t="s">
        <v>199</v>
      </c>
    </row>
    <row r="4" spans="1:4">
      <c r="A4" s="3" t="s">
        <v>450</v>
      </c>
      <c r="B4" s="5" t="n">
        <v>5.2</v>
      </c>
      <c r="C4" s="5" t="n">
        <v>3.9</v>
      </c>
      <c r="D4" s="5" t="n">
        <v>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327</v>
      </c>
      <c r="J1" s="2" t="s">
        <v>1</v>
      </c>
    </row>
    <row r="2" spans="1:12">
      <c r="B2" s="2" t="s">
        <v>2</v>
      </c>
      <c r="C2" s="2" t="s">
        <v>452</v>
      </c>
      <c r="D2" s="2" t="s">
        <v>4</v>
      </c>
      <c r="E2" s="2" t="s">
        <v>453</v>
      </c>
      <c r="F2" s="2" t="s">
        <v>33</v>
      </c>
      <c r="G2" s="2" t="s">
        <v>454</v>
      </c>
      <c r="H2" s="2" t="s">
        <v>455</v>
      </c>
      <c r="I2" s="2" t="s">
        <v>456</v>
      </c>
      <c r="J2" s="2" t="s">
        <v>2</v>
      </c>
      <c r="K2" s="2" t="s">
        <v>33</v>
      </c>
      <c r="L2" s="2" t="s">
        <v>71</v>
      </c>
    </row>
    <row r="3" spans="1:12">
      <c r="A3" s="6" t="s">
        <v>202</v>
      </c>
    </row>
    <row r="4" spans="1:12">
      <c r="A4" s="3" t="s">
        <v>457</v>
      </c>
      <c r="J4" s="7" t="n">
        <v>38360</v>
      </c>
      <c r="K4" s="7" t="n">
        <v>29581</v>
      </c>
      <c r="L4" s="7" t="n">
        <v>8952</v>
      </c>
    </row>
    <row r="5" spans="1:12">
      <c r="A5" s="3" t="s">
        <v>458</v>
      </c>
      <c r="J5" s="4" t="n">
        <v>-23860</v>
      </c>
      <c r="K5" s="4" t="n">
        <v>-35517</v>
      </c>
      <c r="L5" s="4" t="n">
        <v>-1414</v>
      </c>
    </row>
    <row r="6" spans="1:12">
      <c r="A6" s="3" t="s">
        <v>86</v>
      </c>
      <c r="B6" s="7" t="n">
        <v>23982</v>
      </c>
      <c r="C6" s="7" t="n">
        <v>-1960</v>
      </c>
      <c r="D6" s="7" t="n">
        <v>-10255</v>
      </c>
      <c r="E6" s="7" t="n">
        <v>2733</v>
      </c>
      <c r="F6" s="7" t="n">
        <v>-28669</v>
      </c>
      <c r="G6" s="7" t="n">
        <v>43861</v>
      </c>
      <c r="H6" s="7" t="n">
        <v>-6439</v>
      </c>
      <c r="I6" s="7" t="n">
        <v>-14689</v>
      </c>
      <c r="J6" s="7" t="n">
        <v>14500</v>
      </c>
      <c r="K6" s="7" t="n">
        <v>-5936</v>
      </c>
      <c r="L6" s="7" t="n">
        <v>753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71</v>
      </c>
    </row>
    <row r="3" spans="1:4">
      <c r="A3" s="6" t="s">
        <v>202</v>
      </c>
    </row>
    <row r="4" spans="1:4">
      <c r="A4" s="3" t="s">
        <v>460</v>
      </c>
      <c r="B4" s="7" t="n">
        <v>4131</v>
      </c>
      <c r="C4" s="7" t="n">
        <v>50</v>
      </c>
    </row>
    <row r="5" spans="1:4">
      <c r="A5" s="3" t="s">
        <v>461</v>
      </c>
      <c r="B5" s="4" t="n">
        <v>2777</v>
      </c>
      <c r="C5" s="4" t="n">
        <v>3576</v>
      </c>
      <c r="D5" s="7" t="n">
        <v>3495</v>
      </c>
    </row>
    <row r="6" spans="1:4">
      <c r="A6" s="3" t="s">
        <v>462</v>
      </c>
      <c r="B6" s="4" t="n">
        <v>191</v>
      </c>
      <c r="C6" s="4" t="n">
        <v>331</v>
      </c>
      <c r="D6" s="4" t="n">
        <v>319</v>
      </c>
    </row>
    <row r="7" spans="1:4">
      <c r="A7" s="3" t="s">
        <v>463</v>
      </c>
      <c r="B7" s="4" t="n">
        <v>7099</v>
      </c>
      <c r="C7" s="4" t="n">
        <v>3957</v>
      </c>
      <c r="D7" s="4" t="n">
        <v>3814</v>
      </c>
    </row>
    <row r="8" spans="1:4">
      <c r="A8" s="3" t="s">
        <v>460</v>
      </c>
      <c r="B8" s="4" t="n">
        <v>2376</v>
      </c>
      <c r="C8" s="4" t="n">
        <v>-3698</v>
      </c>
    </row>
    <row r="9" spans="1:4">
      <c r="A9" s="3" t="s">
        <v>461</v>
      </c>
      <c r="B9" s="4" t="n">
        <v>-20</v>
      </c>
      <c r="C9" s="4" t="n">
        <v>-17</v>
      </c>
      <c r="D9" s="4" t="n">
        <v>-768</v>
      </c>
    </row>
    <row r="10" spans="1:4">
      <c r="A10" s="3" t="s">
        <v>462</v>
      </c>
      <c r="B10" s="4" t="n">
        <v>-63</v>
      </c>
      <c r="C10" s="4" t="n">
        <v>-3</v>
      </c>
    </row>
    <row r="11" spans="1:4">
      <c r="A11" s="3" t="s">
        <v>464</v>
      </c>
      <c r="B11" s="4" t="n">
        <v>2293</v>
      </c>
      <c r="C11" s="4" t="n">
        <v>-3718</v>
      </c>
      <c r="D11" s="4" t="n">
        <v>-768</v>
      </c>
    </row>
    <row r="12" spans="1:4">
      <c r="A12" s="3" t="s">
        <v>87</v>
      </c>
      <c r="B12" s="7" t="n">
        <v>9392</v>
      </c>
      <c r="C12" s="7" t="n">
        <v>239</v>
      </c>
      <c r="D12" s="7" t="n">
        <v>30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27</v>
      </c>
      <c r="J1" s="2" t="s">
        <v>1</v>
      </c>
    </row>
    <row r="2" spans="1:12">
      <c r="B2" s="2" t="s">
        <v>2</v>
      </c>
      <c r="C2" s="2" t="s">
        <v>452</v>
      </c>
      <c r="D2" s="2" t="s">
        <v>4</v>
      </c>
      <c r="E2" s="2" t="s">
        <v>453</v>
      </c>
      <c r="F2" s="2" t="s">
        <v>33</v>
      </c>
      <c r="G2" s="2" t="s">
        <v>454</v>
      </c>
      <c r="H2" s="2" t="s">
        <v>455</v>
      </c>
      <c r="I2" s="2" t="s">
        <v>456</v>
      </c>
      <c r="J2" s="2" t="s">
        <v>2</v>
      </c>
      <c r="K2" s="2" t="s">
        <v>33</v>
      </c>
      <c r="L2" s="2" t="s">
        <v>71</v>
      </c>
    </row>
    <row r="3" spans="1:12">
      <c r="A3" s="6" t="s">
        <v>202</v>
      </c>
    </row>
    <row r="4" spans="1:12">
      <c r="A4" s="3" t="s">
        <v>86</v>
      </c>
      <c r="B4" s="7" t="n">
        <v>23982</v>
      </c>
      <c r="C4" s="7" t="n">
        <v>-1960</v>
      </c>
      <c r="D4" s="7" t="n">
        <v>-10255</v>
      </c>
      <c r="E4" s="7" t="n">
        <v>2733</v>
      </c>
      <c r="F4" s="7" t="n">
        <v>-28669</v>
      </c>
      <c r="G4" s="7" t="n">
        <v>43861</v>
      </c>
      <c r="H4" s="7" t="n">
        <v>-6439</v>
      </c>
      <c r="I4" s="7" t="n">
        <v>-14689</v>
      </c>
      <c r="J4" s="7" t="n">
        <v>14500</v>
      </c>
      <c r="K4" s="7" t="n">
        <v>-5936</v>
      </c>
      <c r="L4" s="7" t="n">
        <v>7538</v>
      </c>
    </row>
    <row r="5" spans="1:12">
      <c r="A5" s="3" t="s">
        <v>87</v>
      </c>
      <c r="J5" s="7" t="n">
        <v>9392</v>
      </c>
      <c r="K5" s="7" t="n">
        <v>239</v>
      </c>
      <c r="L5" s="7" t="n">
        <v>3046</v>
      </c>
    </row>
    <row r="6" spans="1:12">
      <c r="A6" s="3" t="s">
        <v>466</v>
      </c>
      <c r="J6" s="3" t="s">
        <v>467</v>
      </c>
      <c r="K6" s="3" t="s">
        <v>468</v>
      </c>
      <c r="L6" s="3" t="s">
        <v>46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71</v>
      </c>
    </row>
    <row r="3" spans="1:4">
      <c r="A3" s="6" t="s">
        <v>471</v>
      </c>
    </row>
    <row r="4" spans="1:4">
      <c r="A4" s="3" t="s">
        <v>472</v>
      </c>
      <c r="B4" s="3" t="s">
        <v>473</v>
      </c>
      <c r="C4" s="3" t="s">
        <v>473</v>
      </c>
      <c r="D4" s="3" t="s">
        <v>473</v>
      </c>
    </row>
    <row r="5" spans="1:4">
      <c r="A5" s="3" t="s">
        <v>474</v>
      </c>
      <c r="B5" s="3" t="s">
        <v>475</v>
      </c>
      <c r="C5" s="3" t="s">
        <v>476</v>
      </c>
    </row>
    <row r="6" spans="1:4">
      <c r="A6" s="3" t="s">
        <v>477</v>
      </c>
      <c r="B6" s="3" t="s">
        <v>478</v>
      </c>
    </row>
    <row r="7" spans="1:4">
      <c r="A7" s="3" t="s">
        <v>479</v>
      </c>
      <c r="B7" s="3" t="s">
        <v>480</v>
      </c>
      <c r="C7" s="3" t="s">
        <v>481</v>
      </c>
      <c r="D7" s="3" t="s">
        <v>482</v>
      </c>
    </row>
    <row r="8" spans="1:4">
      <c r="A8" s="3" t="s">
        <v>483</v>
      </c>
      <c r="B8" s="3" t="s">
        <v>484</v>
      </c>
      <c r="C8" s="3" t="s">
        <v>485</v>
      </c>
      <c r="D8" s="3" t="s">
        <v>486</v>
      </c>
    </row>
    <row r="9" spans="1:4">
      <c r="A9" s="3" t="s">
        <v>487</v>
      </c>
      <c r="B9" s="3" t="s">
        <v>488</v>
      </c>
      <c r="C9" s="3" t="s">
        <v>489</v>
      </c>
      <c r="D9" s="3" t="s">
        <v>490</v>
      </c>
    </row>
    <row r="10" spans="1:4">
      <c r="A10" s="3" t="s">
        <v>491</v>
      </c>
      <c r="B10" s="3" t="s">
        <v>492</v>
      </c>
    </row>
    <row r="11" spans="1:4">
      <c r="A11" s="3" t="s">
        <v>123</v>
      </c>
      <c r="B11" s="3" t="s">
        <v>493</v>
      </c>
      <c r="C11" s="3" t="s">
        <v>494</v>
      </c>
    </row>
    <row r="12" spans="1:4">
      <c r="A12" s="3" t="s">
        <v>466</v>
      </c>
      <c r="B12" s="3" t="s">
        <v>467</v>
      </c>
      <c r="C12" s="3" t="s">
        <v>468</v>
      </c>
      <c r="D12" s="3" t="s">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6" t="s">
        <v>146</v>
      </c>
    </row>
    <row r="3" spans="1:3">
      <c r="A3" s="3" t="s">
        <v>496</v>
      </c>
      <c r="B3" s="7" t="n">
        <v>51321</v>
      </c>
      <c r="C3" s="7" t="n">
        <v>57046</v>
      </c>
    </row>
    <row r="4" spans="1:3">
      <c r="A4" s="3" t="s">
        <v>497</v>
      </c>
      <c r="B4" s="4" t="n">
        <v>22570</v>
      </c>
      <c r="C4" s="4" t="n">
        <v>15173</v>
      </c>
    </row>
    <row r="5" spans="1:3">
      <c r="A5" s="3" t="s">
        <v>498</v>
      </c>
      <c r="B5" s="4" t="n">
        <v>4879</v>
      </c>
      <c r="C5" s="4" t="n">
        <v>2919</v>
      </c>
    </row>
    <row r="6" spans="1:3">
      <c r="A6" s="3" t="s">
        <v>499</v>
      </c>
      <c r="B6" s="4" t="n">
        <v>3506</v>
      </c>
    </row>
    <row r="7" spans="1:3">
      <c r="A7" s="3" t="s">
        <v>500</v>
      </c>
      <c r="B7" s="4" t="n">
        <v>1135</v>
      </c>
    </row>
    <row r="8" spans="1:3">
      <c r="A8" s="3" t="s">
        <v>123</v>
      </c>
      <c r="B8" s="4" t="n">
        <v>973</v>
      </c>
      <c r="C8" s="4" t="n">
        <v>3184</v>
      </c>
    </row>
    <row r="9" spans="1:3">
      <c r="A9" s="3" t="s">
        <v>501</v>
      </c>
      <c r="B9" s="4" t="n">
        <v>84384</v>
      </c>
      <c r="C9" s="4" t="n">
        <v>78322</v>
      </c>
    </row>
    <row r="10" spans="1:3">
      <c r="A10" s="3" t="s">
        <v>502</v>
      </c>
      <c r="B10" s="4" t="n">
        <v>-5347</v>
      </c>
      <c r="C10" s="4" t="n">
        <v>-2222</v>
      </c>
    </row>
    <row r="11" spans="1:3">
      <c r="A11" s="3" t="s">
        <v>503</v>
      </c>
      <c r="B11" s="4" t="n">
        <v>79037</v>
      </c>
      <c r="C11" s="4" t="n">
        <v>76100</v>
      </c>
    </row>
    <row r="12" spans="1:3">
      <c r="A12" s="6" t="s">
        <v>504</v>
      </c>
    </row>
    <row r="13" spans="1:3">
      <c r="A13" s="3" t="s">
        <v>177</v>
      </c>
      <c r="B13" s="4" t="n">
        <v>3164</v>
      </c>
      <c r="C13" s="4" t="n">
        <v>5008</v>
      </c>
    </row>
    <row r="14" spans="1:3">
      <c r="A14" s="3" t="s">
        <v>505</v>
      </c>
      <c r="B14" s="4" t="n">
        <v>2408</v>
      </c>
    </row>
    <row r="15" spans="1:3">
      <c r="A15" s="3" t="s">
        <v>123</v>
      </c>
      <c r="B15" s="4" t="n">
        <v>2508</v>
      </c>
      <c r="C15" s="4" t="n">
        <v>2404</v>
      </c>
    </row>
    <row r="16" spans="1:3">
      <c r="A16" s="3" t="s">
        <v>506</v>
      </c>
      <c r="B16" s="4" t="n">
        <v>8080</v>
      </c>
      <c r="C16" s="4" t="n">
        <v>7412</v>
      </c>
    </row>
    <row r="17" spans="1:3">
      <c r="A17" s="3" t="s">
        <v>43</v>
      </c>
      <c r="B17" s="7" t="n">
        <v>70957</v>
      </c>
      <c r="C17" s="7" t="n">
        <v>68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3</v>
      </c>
      <c r="D2" s="2" t="s">
        <v>71</v>
      </c>
    </row>
    <row r="3" spans="1:4">
      <c r="A3" s="6" t="s">
        <v>508</v>
      </c>
    </row>
    <row r="4" spans="1:4">
      <c r="A4" s="3" t="s">
        <v>509</v>
      </c>
      <c r="B4" s="7" t="n">
        <v>1135000</v>
      </c>
    </row>
    <row r="5" spans="1:4">
      <c r="A5" s="3" t="s">
        <v>510</v>
      </c>
      <c r="B5" s="3" t="s">
        <v>343</v>
      </c>
    </row>
    <row r="6" spans="1:4">
      <c r="A6" s="3" t="s">
        <v>511</v>
      </c>
      <c r="B6" s="7" t="n">
        <v>964000</v>
      </c>
    </row>
    <row r="7" spans="1:4">
      <c r="A7" s="3" t="s">
        <v>512</v>
      </c>
      <c r="B7" s="3" t="s">
        <v>364</v>
      </c>
    </row>
    <row r="8" spans="1:4">
      <c r="A8" s="3" t="s">
        <v>513</v>
      </c>
      <c r="B8" s="7" t="n">
        <v>200000</v>
      </c>
    </row>
    <row r="9" spans="1:4">
      <c r="A9" s="3" t="s">
        <v>514</v>
      </c>
      <c r="B9" s="4" t="n">
        <v>5347000</v>
      </c>
      <c r="C9" s="7" t="n">
        <v>2222000</v>
      </c>
    </row>
    <row r="10" spans="1:4">
      <c r="A10" s="3" t="s">
        <v>515</v>
      </c>
      <c r="B10" s="4" t="n">
        <v>0</v>
      </c>
      <c r="C10" s="4" t="n">
        <v>0</v>
      </c>
      <c r="D10" s="7" t="n">
        <v>42000</v>
      </c>
    </row>
    <row r="11" spans="1:4">
      <c r="A11" s="3" t="s">
        <v>516</v>
      </c>
      <c r="B11" s="4" t="n">
        <v>0</v>
      </c>
      <c r="C11" s="4" t="n">
        <v>0</v>
      </c>
      <c r="D11" s="4" t="n">
        <v>0</v>
      </c>
    </row>
    <row r="12" spans="1:4">
      <c r="A12" s="3" t="s">
        <v>517</v>
      </c>
      <c r="B12" s="4" t="n">
        <v>0</v>
      </c>
      <c r="C12" s="7" t="n">
        <v>0</v>
      </c>
      <c r="D12" s="7" t="n">
        <v>45000</v>
      </c>
    </row>
    <row r="13" spans="1:4">
      <c r="A13" s="3" t="s">
        <v>518</v>
      </c>
    </row>
    <row r="14" spans="1:4">
      <c r="A14" s="6" t="s">
        <v>508</v>
      </c>
    </row>
    <row r="15" spans="1:4">
      <c r="A15" s="3" t="s">
        <v>519</v>
      </c>
      <c r="B15" s="7" t="n">
        <v>23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6" t="s">
        <v>202</v>
      </c>
    </row>
    <row r="4" spans="1:2">
      <c r="A4" s="3" t="s">
        <v>522</v>
      </c>
      <c r="B4" s="7" t="n">
        <v>5</v>
      </c>
    </row>
    <row r="5" spans="1:2">
      <c r="A5" s="3" t="s">
        <v>523</v>
      </c>
      <c r="B5" s="4" t="n">
        <v>56</v>
      </c>
    </row>
    <row r="6" spans="1:2">
      <c r="A6" s="3" t="s">
        <v>524</v>
      </c>
      <c r="B6" s="7" t="n">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7"/>
    <col customWidth="1" max="7" min="7" width="46"/>
    <col customWidth="1" max="8" min="8" width="33"/>
    <col customWidth="1" max="9" min="9" width="37"/>
  </cols>
  <sheetData>
    <row r="1" spans="1:9">
      <c r="A1" s="1" t="s">
        <v>101</v>
      </c>
      <c r="B1" s="2" t="s">
        <v>102</v>
      </c>
      <c r="C1" s="2" t="s">
        <v>29</v>
      </c>
      <c r="D1" s="2" t="s">
        <v>31</v>
      </c>
      <c r="E1" s="2" t="s">
        <v>103</v>
      </c>
      <c r="F1" s="2" t="s">
        <v>58</v>
      </c>
      <c r="G1" s="2" t="s">
        <v>59</v>
      </c>
      <c r="H1" s="2" t="s">
        <v>104</v>
      </c>
      <c r="I1" s="2" t="s">
        <v>55</v>
      </c>
    </row>
    <row r="2" spans="1:9">
      <c r="A2" s="3" t="s">
        <v>105</v>
      </c>
      <c r="B2" s="7" t="n">
        <v>301328</v>
      </c>
      <c r="G2" s="7" t="n">
        <v>-233</v>
      </c>
      <c r="H2" s="7" t="n">
        <v>301561</v>
      </c>
    </row>
    <row r="3" spans="1:9">
      <c r="A3" s="3" t="s">
        <v>88</v>
      </c>
      <c r="B3" s="4" t="n">
        <v>4492</v>
      </c>
      <c r="H3" s="4" t="n">
        <v>4492</v>
      </c>
    </row>
    <row r="4" spans="1:9">
      <c r="A4" s="3" t="s">
        <v>106</v>
      </c>
      <c r="B4" s="4" t="n">
        <v>1243</v>
      </c>
      <c r="G4" s="4" t="n">
        <v>1243</v>
      </c>
    </row>
    <row r="5" spans="1:9">
      <c r="A5" s="3" t="s">
        <v>107</v>
      </c>
      <c r="B5" s="4" t="n">
        <v>25257</v>
      </c>
      <c r="H5" s="4" t="n">
        <v>25257</v>
      </c>
    </row>
    <row r="6" spans="1:9">
      <c r="A6" s="3" t="s">
        <v>108</v>
      </c>
      <c r="B6" s="4" t="n">
        <v>332320</v>
      </c>
      <c r="G6" s="4" t="n">
        <v>1010</v>
      </c>
      <c r="H6" s="4" t="n">
        <v>331310</v>
      </c>
    </row>
    <row r="7" spans="1:9">
      <c r="A7" s="3" t="s">
        <v>88</v>
      </c>
      <c r="B7" s="4" t="n">
        <v>18760</v>
      </c>
      <c r="H7" s="4" t="n">
        <v>18760</v>
      </c>
    </row>
    <row r="8" spans="1:9">
      <c r="A8" s="3" t="s">
        <v>106</v>
      </c>
      <c r="B8" s="4" t="n">
        <v>635</v>
      </c>
      <c r="G8" s="4" t="n">
        <v>635</v>
      </c>
    </row>
    <row r="9" spans="1:9">
      <c r="A9" s="3" t="s">
        <v>107</v>
      </c>
      <c r="B9" s="4" t="n">
        <v>-95530</v>
      </c>
      <c r="H9" s="4" t="n">
        <v>-95530</v>
      </c>
    </row>
    <row r="10" spans="1:9">
      <c r="A10" s="3" t="s">
        <v>109</v>
      </c>
      <c r="B10" s="4" t="n">
        <v>256185</v>
      </c>
      <c r="G10" s="4" t="n">
        <v>1645</v>
      </c>
      <c r="H10" s="4" t="n">
        <v>254540</v>
      </c>
    </row>
    <row r="11" spans="1:9">
      <c r="A11" s="3" t="s">
        <v>110</v>
      </c>
      <c r="B11" s="4" t="n">
        <v>332320</v>
      </c>
      <c r="G11" s="4" t="n">
        <v>1010</v>
      </c>
      <c r="H11" s="4" t="n">
        <v>331310</v>
      </c>
    </row>
    <row r="12" spans="1:9">
      <c r="A12" s="3" t="s">
        <v>88</v>
      </c>
      <c r="B12" s="4" t="n">
        <v>7576</v>
      </c>
    </row>
    <row r="13" spans="1:9">
      <c r="A13" s="3" t="s">
        <v>111</v>
      </c>
      <c r="B13" s="4" t="n">
        <v>32080</v>
      </c>
      <c r="C13" s="7" t="n">
        <v>180</v>
      </c>
      <c r="E13" s="7" t="n">
        <v>43132</v>
      </c>
      <c r="F13" s="7" t="n">
        <v>-11184</v>
      </c>
      <c r="G13" s="4" t="n">
        <v>-48</v>
      </c>
      <c r="I13" s="7" t="n">
        <v>309855</v>
      </c>
    </row>
    <row r="14" spans="1:9">
      <c r="A14" s="3" t="s">
        <v>112</v>
      </c>
      <c r="C14" s="4" t="n">
        <v>17966456</v>
      </c>
      <c r="D14" s="4" t="n">
        <v>300</v>
      </c>
    </row>
    <row r="15" spans="1:9">
      <c r="A15" s="3" t="s">
        <v>113</v>
      </c>
      <c r="B15" s="4" t="n">
        <v>256185</v>
      </c>
      <c r="G15" s="4" t="n">
        <v>1645</v>
      </c>
      <c r="H15" s="4" t="n">
        <v>254540</v>
      </c>
    </row>
    <row r="16" spans="1:9">
      <c r="A16" s="3" t="s">
        <v>114</v>
      </c>
      <c r="B16" s="4" t="n">
        <v>24002</v>
      </c>
      <c r="E16" s="4" t="n">
        <v>24002</v>
      </c>
    </row>
    <row r="17" spans="1:9">
      <c r="A17" s="3" t="s">
        <v>115</v>
      </c>
      <c r="B17" s="4" t="n">
        <v>62267</v>
      </c>
      <c r="E17" s="4" t="n">
        <v>62267</v>
      </c>
    </row>
    <row r="18" spans="1:9">
      <c r="A18" s="3" t="s">
        <v>116</v>
      </c>
      <c r="I18" s="4" t="n">
        <v>-4663</v>
      </c>
    </row>
    <row r="19" spans="1:9">
      <c r="A19" s="3" t="s">
        <v>117</v>
      </c>
      <c r="B19" s="4" t="n">
        <v>-1319</v>
      </c>
      <c r="E19" s="4" t="n">
        <v>-1319</v>
      </c>
    </row>
    <row r="20" spans="1:9">
      <c r="A20" s="3" t="s">
        <v>88</v>
      </c>
      <c r="B20" s="4" t="n">
        <v>-11184</v>
      </c>
      <c r="F20" s="4" t="n">
        <v>-11184</v>
      </c>
      <c r="I20" s="4" t="n">
        <v>-13751</v>
      </c>
    </row>
    <row r="21" spans="1:9">
      <c r="A21" s="3" t="s">
        <v>106</v>
      </c>
      <c r="B21" s="4" t="n">
        <v>-13</v>
      </c>
      <c r="G21" s="4" t="n">
        <v>-13</v>
      </c>
    </row>
    <row r="22" spans="1:9">
      <c r="A22" s="3" t="s">
        <v>118</v>
      </c>
      <c r="B22" s="4" t="n">
        <v>-109993</v>
      </c>
      <c r="E22" s="4" t="n">
        <v>146227</v>
      </c>
      <c r="G22" s="4" t="n">
        <v>-1680</v>
      </c>
      <c r="H22" s="7" t="n">
        <v>-254540</v>
      </c>
      <c r="I22" s="4" t="n">
        <v>119858</v>
      </c>
    </row>
    <row r="23" spans="1:9">
      <c r="A23" s="3" t="s">
        <v>119</v>
      </c>
      <c r="B23" s="4" t="n">
        <v>180</v>
      </c>
      <c r="C23" s="7" t="n">
        <v>180</v>
      </c>
    </row>
    <row r="24" spans="1:9">
      <c r="A24" s="3" t="s">
        <v>120</v>
      </c>
      <c r="C24" s="4" t="n">
        <v>17966456</v>
      </c>
      <c r="D24" s="4" t="n">
        <v>300</v>
      </c>
    </row>
    <row r="25" spans="1:9">
      <c r="A25" s="3" t="s">
        <v>121</v>
      </c>
      <c r="B25" s="4" t="n">
        <v>11782</v>
      </c>
      <c r="E25" s="4" t="n">
        <v>11782</v>
      </c>
      <c r="I25" s="4" t="n">
        <v>8589</v>
      </c>
    </row>
    <row r="26" spans="1:9">
      <c r="A26" s="3" t="s">
        <v>122</v>
      </c>
      <c r="B26" s="4" t="n">
        <v>-199822</v>
      </c>
      <c r="E26" s="4" t="n">
        <v>-199822</v>
      </c>
      <c r="I26" s="4" t="n">
        <v>199822</v>
      </c>
    </row>
    <row r="27" spans="1:9">
      <c r="A27" s="3" t="s">
        <v>123</v>
      </c>
      <c r="B27" s="4" t="n">
        <v>-5</v>
      </c>
      <c r="E27" s="4" t="n">
        <v>-5</v>
      </c>
    </row>
    <row r="28" spans="1:9">
      <c r="A28" s="3" t="s">
        <v>111</v>
      </c>
      <c r="B28" s="4" t="n">
        <v>32080</v>
      </c>
      <c r="C28" s="7" t="n">
        <v>180</v>
      </c>
      <c r="E28" s="4" t="n">
        <v>43132</v>
      </c>
      <c r="F28" s="4" t="n">
        <v>-11184</v>
      </c>
      <c r="G28" s="4" t="n">
        <v>-48</v>
      </c>
      <c r="I28" s="4" t="n">
        <v>309855</v>
      </c>
    </row>
    <row r="29" spans="1:9">
      <c r="A29" s="3" t="s">
        <v>112</v>
      </c>
      <c r="C29" s="4" t="n">
        <v>17966456</v>
      </c>
      <c r="D29" s="4" t="n">
        <v>300</v>
      </c>
    </row>
    <row r="30" spans="1:9">
      <c r="A30" s="3" t="s">
        <v>116</v>
      </c>
      <c r="I30" s="4" t="n">
        <v>-12381</v>
      </c>
    </row>
    <row r="31" spans="1:9">
      <c r="A31" s="3" t="s">
        <v>117</v>
      </c>
      <c r="B31" s="4" t="n">
        <v>804</v>
      </c>
      <c r="E31" s="4" t="n">
        <v>804</v>
      </c>
    </row>
    <row r="32" spans="1:9">
      <c r="A32" s="3" t="s">
        <v>88</v>
      </c>
      <c r="B32" s="4" t="n">
        <v>-3034</v>
      </c>
      <c r="F32" s="4" t="n">
        <v>-3034</v>
      </c>
      <c r="I32" s="4" t="n">
        <v>8142</v>
      </c>
    </row>
    <row r="33" spans="1:9">
      <c r="A33" s="3" t="s">
        <v>106</v>
      </c>
      <c r="B33" s="4" t="n">
        <v>109</v>
      </c>
      <c r="G33" s="4" t="n">
        <v>109</v>
      </c>
      <c r="I33" s="4" t="n">
        <v>143</v>
      </c>
    </row>
    <row r="34" spans="1:9">
      <c r="A34" s="3" t="s">
        <v>124</v>
      </c>
      <c r="B34" s="4" t="n">
        <v>-3728</v>
      </c>
      <c r="F34" s="4" t="n">
        <v>-3728</v>
      </c>
    </row>
    <row r="35" spans="1:9">
      <c r="A35" s="3" t="s">
        <v>125</v>
      </c>
      <c r="B35" s="4" t="n">
        <v>8566</v>
      </c>
      <c r="E35" s="4" t="n">
        <v>8566</v>
      </c>
    </row>
    <row r="36" spans="1:9">
      <c r="A36" s="3" t="s">
        <v>126</v>
      </c>
      <c r="B36" s="4" t="n">
        <v>-230</v>
      </c>
      <c r="E36" s="4" t="n">
        <v>-230</v>
      </c>
      <c r="I36" s="4" t="n">
        <v>-36</v>
      </c>
    </row>
    <row r="37" spans="1:9">
      <c r="A37" s="3" t="s">
        <v>119</v>
      </c>
      <c r="B37" s="4" t="n">
        <v>-8933</v>
      </c>
      <c r="E37" s="4" t="n">
        <v>-8933</v>
      </c>
      <c r="I37" s="4" t="n">
        <v>8933</v>
      </c>
    </row>
    <row r="38" spans="1:9">
      <c r="A38" s="3" t="s">
        <v>120</v>
      </c>
      <c r="C38" s="4" t="n">
        <v>36816</v>
      </c>
      <c r="D38" s="4" t="n">
        <v>7</v>
      </c>
    </row>
    <row r="39" spans="1:9">
      <c r="A39" s="3" t="s">
        <v>127</v>
      </c>
      <c r="B39" s="4" t="n">
        <v>1511</v>
      </c>
      <c r="E39" s="4" t="n">
        <v>1511</v>
      </c>
      <c r="I39" s="4" t="n">
        <v>-1511</v>
      </c>
    </row>
    <row r="40" spans="1:9">
      <c r="A40" s="3" t="s">
        <v>128</v>
      </c>
      <c r="D40" s="4" t="n">
        <v>-3</v>
      </c>
    </row>
    <row r="41" spans="1:9">
      <c r="A41" s="3" t="s">
        <v>121</v>
      </c>
      <c r="B41" s="4" t="n">
        <v>50510</v>
      </c>
      <c r="E41" s="4" t="n">
        <v>50510</v>
      </c>
      <c r="I41" s="4" t="n">
        <v>38500</v>
      </c>
    </row>
    <row r="42" spans="1:9">
      <c r="A42" s="3" t="s">
        <v>129</v>
      </c>
      <c r="B42" s="4" t="n">
        <v>170</v>
      </c>
      <c r="E42" s="4" t="n">
        <v>170</v>
      </c>
      <c r="I42" s="4" t="n">
        <v>-16054</v>
      </c>
    </row>
    <row r="43" spans="1:9">
      <c r="A43" s="3" t="s">
        <v>130</v>
      </c>
      <c r="D43" s="4" t="n">
        <v>-33</v>
      </c>
    </row>
    <row r="44" spans="1:9">
      <c r="A44" s="3" t="s">
        <v>122</v>
      </c>
      <c r="B44" s="4" t="n">
        <v>-86385</v>
      </c>
      <c r="E44" s="4" t="n">
        <v>-86385</v>
      </c>
      <c r="I44" s="4" t="n">
        <v>86385</v>
      </c>
    </row>
    <row r="45" spans="1:9">
      <c r="A45" s="3" t="s">
        <v>131</v>
      </c>
      <c r="B45" s="7" t="n">
        <v>-8560</v>
      </c>
      <c r="C45" s="7" t="n">
        <v>180</v>
      </c>
      <c r="E45" s="7" t="n">
        <v>9145</v>
      </c>
      <c r="F45" s="7" t="n">
        <v>-17946</v>
      </c>
      <c r="G45" s="7" t="n">
        <v>61</v>
      </c>
      <c r="I45" s="7" t="n">
        <v>421976</v>
      </c>
    </row>
    <row r="46" spans="1:9">
      <c r="A46" s="3" t="s">
        <v>132</v>
      </c>
      <c r="C46" s="4" t="n">
        <v>18003272</v>
      </c>
      <c r="D46" s="4" t="n">
        <v>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25</v>
      </c>
      <c r="B1" s="2" t="s">
        <v>327</v>
      </c>
      <c r="J1" s="2" t="s">
        <v>526</v>
      </c>
      <c r="K1" s="2" t="s">
        <v>1</v>
      </c>
    </row>
    <row r="2" spans="1:13">
      <c r="B2" s="2" t="s">
        <v>2</v>
      </c>
      <c r="C2" s="2" t="s">
        <v>452</v>
      </c>
      <c r="D2" s="2" t="s">
        <v>4</v>
      </c>
      <c r="E2" s="2" t="s">
        <v>453</v>
      </c>
      <c r="F2" s="2" t="s">
        <v>33</v>
      </c>
      <c r="G2" s="2" t="s">
        <v>454</v>
      </c>
      <c r="H2" s="2" t="s">
        <v>455</v>
      </c>
      <c r="I2" s="2" t="s">
        <v>456</v>
      </c>
      <c r="J2" s="2" t="s">
        <v>454</v>
      </c>
      <c r="K2" s="2" t="s">
        <v>2</v>
      </c>
      <c r="L2" s="2" t="s">
        <v>33</v>
      </c>
      <c r="M2" s="2" t="s">
        <v>71</v>
      </c>
    </row>
    <row r="3" spans="1:13">
      <c r="A3" s="6" t="s">
        <v>527</v>
      </c>
    </row>
    <row r="4" spans="1:13">
      <c r="A4" s="3" t="s">
        <v>88</v>
      </c>
      <c r="B4" s="7" t="n">
        <v>18729</v>
      </c>
      <c r="C4" s="7" t="n">
        <v>-10336</v>
      </c>
      <c r="D4" s="7" t="n">
        <v>-4716</v>
      </c>
      <c r="E4" s="7" t="n">
        <v>1431</v>
      </c>
      <c r="F4" s="7" t="n">
        <v>-24935</v>
      </c>
      <c r="G4" s="7" t="n">
        <v>41890</v>
      </c>
      <c r="H4" s="7" t="n">
        <v>-7023</v>
      </c>
      <c r="I4" s="7" t="n">
        <v>-16107</v>
      </c>
      <c r="K4" s="7" t="n">
        <v>5108</v>
      </c>
      <c r="L4" s="7" t="n">
        <v>-6175</v>
      </c>
      <c r="M4" s="7" t="n">
        <v>4492</v>
      </c>
    </row>
    <row r="5" spans="1:13">
      <c r="A5" s="3" t="s">
        <v>89</v>
      </c>
      <c r="B5" s="4" t="n">
        <v>11984</v>
      </c>
      <c r="C5" s="4" t="n">
        <v>-625</v>
      </c>
      <c r="D5" s="4" t="n">
        <v>-4393</v>
      </c>
      <c r="E5" s="4" t="n">
        <v>1176</v>
      </c>
      <c r="F5" s="4" t="n">
        <v>-13751</v>
      </c>
      <c r="K5" s="4" t="n">
        <v>8142</v>
      </c>
      <c r="L5" s="4" t="n">
        <v>-13751</v>
      </c>
    </row>
    <row r="6" spans="1:13">
      <c r="A6" s="3" t="s">
        <v>90</v>
      </c>
      <c r="B6" s="7" t="n">
        <v>6745</v>
      </c>
      <c r="C6" s="7" t="n">
        <v>-9711</v>
      </c>
      <c r="D6" s="7" t="n">
        <v>-323</v>
      </c>
      <c r="E6" s="7" t="n">
        <v>255</v>
      </c>
      <c r="F6" s="7" t="n">
        <v>-11184</v>
      </c>
      <c r="J6" s="7" t="n">
        <v>18760</v>
      </c>
      <c r="K6" s="7" t="n">
        <v>-3034</v>
      </c>
      <c r="L6" s="7" t="n">
        <v>7576</v>
      </c>
      <c r="M6" s="7" t="n">
        <v>4492</v>
      </c>
    </row>
    <row r="7" spans="1:13">
      <c r="A7" s="3" t="s">
        <v>29</v>
      </c>
    </row>
    <row r="8" spans="1:13">
      <c r="A8" s="6" t="s">
        <v>528</v>
      </c>
    </row>
    <row r="9" spans="1:13">
      <c r="A9" s="3" t="s">
        <v>93</v>
      </c>
      <c r="F9" s="4" t="n">
        <v>18258174</v>
      </c>
      <c r="K9" s="4" t="n">
        <v>18292717</v>
      </c>
    </row>
    <row r="10" spans="1:13">
      <c r="A10" s="3" t="s">
        <v>92</v>
      </c>
      <c r="B10" s="8" t="n">
        <v>0.35</v>
      </c>
      <c r="C10" s="8" t="n">
        <v>-0.53</v>
      </c>
      <c r="D10" s="8" t="n">
        <v>-0.02</v>
      </c>
      <c r="E10" s="8" t="n">
        <v>0.01</v>
      </c>
      <c r="F10" s="8" t="n">
        <v>-0.61</v>
      </c>
      <c r="K10" s="8" t="n">
        <v>-0.17</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529</v>
      </c>
      <c r="B1" s="2" t="s">
        <v>1</v>
      </c>
    </row>
    <row r="2" spans="1:2">
      <c r="B2" s="2" t="s">
        <v>530</v>
      </c>
    </row>
    <row r="3" spans="1:2">
      <c r="A3" s="6" t="s">
        <v>204</v>
      </c>
    </row>
    <row r="4" spans="1:2">
      <c r="A4" s="3" t="s">
        <v>531</v>
      </c>
      <c r="B4" s="4" t="n">
        <v>34361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327</v>
      </c>
      <c r="C1" s="2" t="s">
        <v>1</v>
      </c>
    </row>
    <row r="2" spans="1:3">
      <c r="B2" s="2" t="s">
        <v>33</v>
      </c>
      <c r="C2" s="2" t="s">
        <v>2</v>
      </c>
    </row>
    <row r="3" spans="1:3">
      <c r="A3" s="3" t="s">
        <v>533</v>
      </c>
    </row>
    <row r="4" spans="1:3">
      <c r="A4" s="6" t="s">
        <v>534</v>
      </c>
    </row>
    <row r="5" spans="1:3">
      <c r="A5" s="3" t="s">
        <v>535</v>
      </c>
      <c r="B5" s="4" t="n">
        <v>623316</v>
      </c>
      <c r="C5" s="4" t="n">
        <v>2087696</v>
      </c>
    </row>
    <row r="6" spans="1:3">
      <c r="A6" s="3" t="s">
        <v>536</v>
      </c>
    </row>
    <row r="7" spans="1:3">
      <c r="A7" s="6" t="s">
        <v>534</v>
      </c>
    </row>
    <row r="8" spans="1:3">
      <c r="A8" s="3" t="s">
        <v>535</v>
      </c>
      <c r="B8" s="4" t="n">
        <v>511139</v>
      </c>
      <c r="C8" s="4" t="n">
        <v>733287</v>
      </c>
    </row>
    <row r="9" spans="1:3">
      <c r="A9" s="3" t="s">
        <v>537</v>
      </c>
    </row>
    <row r="10" spans="1:3">
      <c r="A10" s="6" t="s">
        <v>534</v>
      </c>
    </row>
    <row r="11" spans="1:3">
      <c r="A11" s="3" t="s">
        <v>535</v>
      </c>
      <c r="B11" s="4" t="n">
        <v>16055122</v>
      </c>
      <c r="C11" s="4" t="n">
        <v>160689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s>
  <sheetData>
    <row r="1" spans="1:5">
      <c r="A1" s="1" t="s">
        <v>538</v>
      </c>
      <c r="B1" s="2" t="s">
        <v>539</v>
      </c>
      <c r="C1" s="2" t="s">
        <v>540</v>
      </c>
      <c r="D1" s="2" t="s">
        <v>330</v>
      </c>
      <c r="E1" s="2" t="s">
        <v>521</v>
      </c>
    </row>
    <row r="2" spans="1:5">
      <c r="A2" s="6" t="s">
        <v>541</v>
      </c>
    </row>
    <row r="3" spans="1:5">
      <c r="A3" s="3" t="s">
        <v>542</v>
      </c>
      <c r="C3" s="7" t="n">
        <v>89010</v>
      </c>
      <c r="D3" s="7" t="n">
        <v>65342</v>
      </c>
      <c r="E3" s="7" t="n">
        <v>90396</v>
      </c>
    </row>
    <row r="4" spans="1:5">
      <c r="A4" s="3" t="s">
        <v>174</v>
      </c>
    </row>
    <row r="5" spans="1:5">
      <c r="A5" s="6" t="s">
        <v>541</v>
      </c>
    </row>
    <row r="6" spans="1:5">
      <c r="A6" s="3" t="s">
        <v>542</v>
      </c>
      <c r="D6" s="4" t="n">
        <v>44900</v>
      </c>
    </row>
    <row r="7" spans="1:5">
      <c r="A7" s="3" t="s">
        <v>543</v>
      </c>
    </row>
    <row r="8" spans="1:5">
      <c r="A8" s="6" t="s">
        <v>541</v>
      </c>
    </row>
    <row r="9" spans="1:5">
      <c r="A9" s="3" t="s">
        <v>544</v>
      </c>
      <c r="B9" s="4" t="n">
        <v>12200000</v>
      </c>
    </row>
    <row r="10" spans="1:5">
      <c r="A10" s="3" t="s">
        <v>372</v>
      </c>
    </row>
    <row r="11" spans="1:5">
      <c r="A11" s="6" t="s">
        <v>541</v>
      </c>
    </row>
    <row r="12" spans="1:5">
      <c r="A12" s="3" t="s">
        <v>373</v>
      </c>
      <c r="C12" s="3" t="s">
        <v>374</v>
      </c>
    </row>
    <row r="13" spans="1:5">
      <c r="A13" s="3" t="s">
        <v>348</v>
      </c>
    </row>
    <row r="14" spans="1:5">
      <c r="A14" s="6" t="s">
        <v>541</v>
      </c>
    </row>
    <row r="15" spans="1:5">
      <c r="A15" s="3" t="s">
        <v>351</v>
      </c>
      <c r="C15" s="4" t="n">
        <v>1</v>
      </c>
    </row>
    <row r="16" spans="1:5">
      <c r="A16" s="3" t="s">
        <v>545</v>
      </c>
    </row>
    <row r="17" spans="1:5">
      <c r="A17" s="6" t="s">
        <v>541</v>
      </c>
    </row>
    <row r="18" spans="1:5">
      <c r="A18" s="3" t="s">
        <v>546</v>
      </c>
      <c r="B18" s="3" t="s">
        <v>547</v>
      </c>
    </row>
    <row r="19" spans="1:5">
      <c r="A19" s="3" t="s">
        <v>548</v>
      </c>
      <c r="B19" s="3" t="s">
        <v>549</v>
      </c>
    </row>
    <row r="20" spans="1:5">
      <c r="A20" s="3" t="s">
        <v>550</v>
      </c>
    </row>
    <row r="21" spans="1:5">
      <c r="A21" s="6" t="s">
        <v>541</v>
      </c>
    </row>
    <row r="22" spans="1:5">
      <c r="A22" s="3" t="s">
        <v>551</v>
      </c>
      <c r="B22" s="4" t="n">
        <v>963517</v>
      </c>
    </row>
    <row r="23" spans="1:5">
      <c r="A23" s="3" t="s">
        <v>552</v>
      </c>
      <c r="C23" s="7" t="n">
        <v>71100</v>
      </c>
    </row>
    <row r="24" spans="1:5">
      <c r="A24" s="3" t="s">
        <v>553</v>
      </c>
      <c r="C24" s="3" t="s">
        <v>554</v>
      </c>
    </row>
    <row r="25" spans="1:5">
      <c r="A25" s="3" t="s">
        <v>555</v>
      </c>
    </row>
    <row r="26" spans="1:5">
      <c r="A26" s="6" t="s">
        <v>541</v>
      </c>
    </row>
    <row r="27" spans="1:5">
      <c r="A27" s="3" t="s">
        <v>556</v>
      </c>
      <c r="C27" s="3" t="s">
        <v>354</v>
      </c>
    </row>
    <row r="28" spans="1:5">
      <c r="A28" s="3" t="s">
        <v>557</v>
      </c>
      <c r="C28" s="3" t="s">
        <v>558</v>
      </c>
    </row>
    <row r="29" spans="1:5">
      <c r="A29" s="3" t="s">
        <v>559</v>
      </c>
    </row>
    <row r="30" spans="1:5">
      <c r="A30" s="6" t="s">
        <v>541</v>
      </c>
    </row>
    <row r="31" spans="1:5">
      <c r="A31" s="3" t="s">
        <v>556</v>
      </c>
      <c r="C31" s="3" t="s">
        <v>359</v>
      </c>
    </row>
    <row r="32" spans="1:5">
      <c r="A32" s="3" t="s">
        <v>557</v>
      </c>
      <c r="C32" s="3" t="s">
        <v>560</v>
      </c>
    </row>
    <row r="33" spans="1:5">
      <c r="A33" s="3" t="s">
        <v>561</v>
      </c>
    </row>
    <row r="34" spans="1:5">
      <c r="A34" s="6" t="s">
        <v>541</v>
      </c>
    </row>
    <row r="35" spans="1:5">
      <c r="A35" s="3" t="s">
        <v>551</v>
      </c>
      <c r="B35" s="4" t="n">
        <v>554850</v>
      </c>
    </row>
    <row r="36" spans="1:5">
      <c r="A36" s="3" t="s">
        <v>562</v>
      </c>
    </row>
    <row r="37" spans="1:5">
      <c r="A37" s="6" t="s">
        <v>541</v>
      </c>
    </row>
    <row r="38" spans="1:5">
      <c r="A38" s="3" t="s">
        <v>542</v>
      </c>
      <c r="D38" s="7" t="n">
        <v>20400</v>
      </c>
    </row>
    <row r="39" spans="1:5">
      <c r="A39" s="3" t="s">
        <v>563</v>
      </c>
    </row>
    <row r="40" spans="1:5">
      <c r="A40" s="6" t="s">
        <v>541</v>
      </c>
    </row>
    <row r="41" spans="1:5">
      <c r="A41" s="3" t="s">
        <v>556</v>
      </c>
      <c r="C41" s="3" t="s">
        <v>359</v>
      </c>
    </row>
    <row r="42" spans="1:5">
      <c r="A42" s="3" t="s">
        <v>552</v>
      </c>
      <c r="C42" s="7" t="n">
        <v>76900</v>
      </c>
    </row>
    <row r="43" spans="1:5">
      <c r="A43" s="3" t="s">
        <v>557</v>
      </c>
      <c r="C43" s="3" t="s">
        <v>564</v>
      </c>
    </row>
    <row r="44" spans="1:5">
      <c r="A44" s="3" t="s">
        <v>553</v>
      </c>
      <c r="C44" s="3" t="s">
        <v>565</v>
      </c>
    </row>
    <row r="45" spans="1:5">
      <c r="A45" s="3" t="s">
        <v>312</v>
      </c>
    </row>
    <row r="46" spans="1:5">
      <c r="A46" s="6" t="s">
        <v>541</v>
      </c>
    </row>
    <row r="47" spans="1:5">
      <c r="A47" s="3" t="s">
        <v>552</v>
      </c>
      <c r="C47" s="7" t="n">
        <v>22700</v>
      </c>
    </row>
    <row r="48" spans="1:5">
      <c r="A48" s="3" t="s">
        <v>557</v>
      </c>
      <c r="C48" s="3" t="s">
        <v>564</v>
      </c>
    </row>
    <row r="49" spans="1:5">
      <c r="A49" s="3" t="s">
        <v>553</v>
      </c>
      <c r="C49" s="3" t="s">
        <v>566</v>
      </c>
    </row>
    <row r="50" spans="1:5">
      <c r="A50" s="3" t="s">
        <v>567</v>
      </c>
      <c r="C50" s="3" t="s">
        <v>359</v>
      </c>
    </row>
    <row r="51" spans="1:5">
      <c r="A51" s="3" t="s">
        <v>568</v>
      </c>
      <c r="C51" s="3" t="s">
        <v>569</v>
      </c>
    </row>
    <row r="52" spans="1:5">
      <c r="A52" s="3" t="s">
        <v>570</v>
      </c>
      <c r="C52" s="7" t="n">
        <v>48</v>
      </c>
    </row>
    <row r="53" spans="1:5">
      <c r="A53" s="3" t="s">
        <v>571</v>
      </c>
      <c r="C53" s="4" t="n">
        <v>55</v>
      </c>
    </row>
    <row r="54" spans="1:5">
      <c r="A54" s="3" t="s">
        <v>572</v>
      </c>
      <c r="C54" s="4" t="n">
        <v>63</v>
      </c>
    </row>
    <row r="55" spans="1:5">
      <c r="A55" s="3" t="s">
        <v>573</v>
      </c>
      <c r="C55" s="4" t="n">
        <v>71</v>
      </c>
    </row>
    <row r="56" spans="1:5">
      <c r="A56" s="3" t="s">
        <v>574</v>
      </c>
      <c r="C56" s="7" t="n">
        <v>79</v>
      </c>
    </row>
    <row r="57" spans="1:5">
      <c r="A57" s="3" t="s">
        <v>575</v>
      </c>
    </row>
    <row r="58" spans="1:5">
      <c r="A58" s="6" t="s">
        <v>541</v>
      </c>
    </row>
    <row r="59" spans="1:5">
      <c r="A59" s="3" t="s">
        <v>576</v>
      </c>
      <c r="C59" s="3" t="s">
        <v>577</v>
      </c>
    </row>
    <row r="60" spans="1:5">
      <c r="A60" s="3" t="s">
        <v>578</v>
      </c>
    </row>
    <row r="61" spans="1:5">
      <c r="A61" s="6" t="s">
        <v>541</v>
      </c>
    </row>
    <row r="62" spans="1:5">
      <c r="A62" s="3" t="s">
        <v>576</v>
      </c>
      <c r="C62" s="3" t="s">
        <v>579</v>
      </c>
    </row>
    <row r="63" spans="1:5">
      <c r="A63" s="3" t="s">
        <v>580</v>
      </c>
    </row>
    <row r="64" spans="1:5">
      <c r="A64" s="6" t="s">
        <v>541</v>
      </c>
    </row>
    <row r="65" spans="1:5">
      <c r="A65" s="3" t="s">
        <v>576</v>
      </c>
      <c r="C65" s="3" t="s">
        <v>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71</v>
      </c>
    </row>
    <row r="3" spans="1:4">
      <c r="A3" s="6" t="s">
        <v>206</v>
      </c>
    </row>
    <row r="4" spans="1:4">
      <c r="A4" s="3" t="s">
        <v>582</v>
      </c>
      <c r="B4" s="7" t="n">
        <v>89010</v>
      </c>
      <c r="C4" s="7" t="n">
        <v>65342</v>
      </c>
      <c r="D4" s="7" t="n">
        <v>90396</v>
      </c>
    </row>
    <row r="5" spans="1:4">
      <c r="A5" s="3" t="s">
        <v>583</v>
      </c>
      <c r="B5" s="7" t="n">
        <v>10678</v>
      </c>
      <c r="C5" s="7" t="n">
        <v>2618</v>
      </c>
      <c r="D5" s="7" t="n">
        <v>3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85</v>
      </c>
    </row>
    <row r="3" spans="1:2">
      <c r="A3" s="3" t="s">
        <v>17</v>
      </c>
    </row>
    <row r="4" spans="1:2">
      <c r="A4" s="6" t="s">
        <v>586</v>
      </c>
    </row>
    <row r="5" spans="1:2">
      <c r="A5" s="3" t="s">
        <v>587</v>
      </c>
      <c r="B5" s="4" t="n">
        <v>5344573</v>
      </c>
    </row>
    <row r="6" spans="1:2">
      <c r="A6" s="3" t="s">
        <v>588</v>
      </c>
      <c r="B6" s="4" t="n">
        <v>736135</v>
      </c>
    </row>
    <row r="7" spans="1:2">
      <c r="A7" s="3" t="s">
        <v>589</v>
      </c>
      <c r="B7" s="4" t="n">
        <v>-82734</v>
      </c>
    </row>
    <row r="8" spans="1:2">
      <c r="A8" s="3" t="s">
        <v>590</v>
      </c>
      <c r="B8" s="4" t="n">
        <v>-225182</v>
      </c>
    </row>
    <row r="9" spans="1:2">
      <c r="A9" s="3" t="s">
        <v>591</v>
      </c>
      <c r="B9" s="4" t="n">
        <v>3322</v>
      </c>
    </row>
    <row r="10" spans="1:2">
      <c r="A10" s="3" t="s">
        <v>592</v>
      </c>
      <c r="B10" s="4" t="n">
        <v>5776114</v>
      </c>
    </row>
    <row r="11" spans="1:2">
      <c r="A11" s="6" t="s">
        <v>593</v>
      </c>
    </row>
    <row r="12" spans="1:2">
      <c r="A12" s="3" t="s">
        <v>594</v>
      </c>
      <c r="B12" s="8" t="n">
        <v>20.98</v>
      </c>
    </row>
    <row r="13" spans="1:2">
      <c r="A13" s="3" t="s">
        <v>595</v>
      </c>
      <c r="B13" s="9" t="n">
        <v>27.15</v>
      </c>
    </row>
    <row r="14" spans="1:2">
      <c r="A14" s="3" t="s">
        <v>596</v>
      </c>
      <c r="B14" s="9" t="n">
        <v>17.46</v>
      </c>
    </row>
    <row r="15" spans="1:2">
      <c r="A15" s="3" t="s">
        <v>597</v>
      </c>
      <c r="B15" s="9" t="n">
        <v>23.65</v>
      </c>
    </row>
    <row r="16" spans="1:2">
      <c r="A16" s="3" t="s">
        <v>598</v>
      </c>
      <c r="B16" s="9" t="n">
        <v>22.08</v>
      </c>
    </row>
    <row r="17" spans="1:2">
      <c r="A17" s="3" t="s">
        <v>599</v>
      </c>
      <c r="B17" s="8" t="n">
        <v>21.71</v>
      </c>
    </row>
    <row r="18" spans="1:2">
      <c r="A18" s="3" t="s">
        <v>341</v>
      </c>
    </row>
    <row r="19" spans="1:2">
      <c r="A19" s="6" t="s">
        <v>586</v>
      </c>
    </row>
    <row r="20" spans="1:2">
      <c r="A20" s="3" t="s">
        <v>587</v>
      </c>
      <c r="B20" s="4" t="n">
        <v>554850</v>
      </c>
    </row>
    <row r="21" spans="1:2">
      <c r="A21" s="3" t="s">
        <v>589</v>
      </c>
      <c r="B21" s="4" t="n">
        <v>-111161</v>
      </c>
    </row>
    <row r="22" spans="1:2">
      <c r="A22" s="3" t="s">
        <v>592</v>
      </c>
      <c r="B22" s="4" t="n">
        <v>443689</v>
      </c>
    </row>
    <row r="23" spans="1:2">
      <c r="A23" s="6" t="s">
        <v>593</v>
      </c>
    </row>
    <row r="24" spans="1:2">
      <c r="A24" s="3" t="s">
        <v>594</v>
      </c>
      <c r="B24" s="8" t="n">
        <v>23.73</v>
      </c>
    </row>
    <row r="25" spans="1:2">
      <c r="A25" s="3" t="s">
        <v>596</v>
      </c>
      <c r="B25" s="9" t="n">
        <v>16.33</v>
      </c>
    </row>
    <row r="26" spans="1:2">
      <c r="A26" s="3" t="s">
        <v>599</v>
      </c>
      <c r="B26" s="8" t="n">
        <v>2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585</v>
      </c>
    </row>
    <row r="3" spans="1:2">
      <c r="A3" s="3" t="s">
        <v>563</v>
      </c>
    </row>
    <row r="4" spans="1:2">
      <c r="A4" s="6" t="s">
        <v>586</v>
      </c>
    </row>
    <row r="5" spans="1:2">
      <c r="A5" s="3" t="s">
        <v>587</v>
      </c>
      <c r="B5" s="4" t="n">
        <v>5315000</v>
      </c>
    </row>
    <row r="6" spans="1:2">
      <c r="A6" s="3" t="s">
        <v>588</v>
      </c>
      <c r="B6" s="4" t="n">
        <v>340228</v>
      </c>
    </row>
    <row r="7" spans="1:2">
      <c r="A7" s="3" t="s">
        <v>590</v>
      </c>
      <c r="B7" s="4" t="n">
        <v>-63871</v>
      </c>
    </row>
    <row r="8" spans="1:2">
      <c r="A8" s="3" t="s">
        <v>592</v>
      </c>
      <c r="B8" s="4" t="n">
        <v>5591357</v>
      </c>
    </row>
    <row r="9" spans="1:2">
      <c r="A9" s="6" t="s">
        <v>593</v>
      </c>
    </row>
    <row r="10" spans="1:2">
      <c r="A10" s="3" t="s">
        <v>594</v>
      </c>
      <c r="B10" s="7" t="n">
        <v>21</v>
      </c>
    </row>
    <row r="11" spans="1:2">
      <c r="A11" s="3" t="s">
        <v>601</v>
      </c>
      <c r="B11" s="9" t="n">
        <v>26.23</v>
      </c>
    </row>
    <row r="12" spans="1:2">
      <c r="A12" s="3" t="s">
        <v>602</v>
      </c>
      <c r="B12" s="9" t="n">
        <v>28.29</v>
      </c>
    </row>
    <row r="13" spans="1:2">
      <c r="A13" s="3" t="s">
        <v>599</v>
      </c>
      <c r="B13" s="8" t="n">
        <v>21.23</v>
      </c>
    </row>
    <row r="14" spans="1:2">
      <c r="A14" s="3" t="s">
        <v>603</v>
      </c>
    </row>
    <row r="15" spans="1:2">
      <c r="A15" s="6" t="s">
        <v>586</v>
      </c>
    </row>
    <row r="16" spans="1:2">
      <c r="A16" s="3" t="s">
        <v>587</v>
      </c>
      <c r="B16" s="4" t="n">
        <v>6530048</v>
      </c>
    </row>
    <row r="17" spans="1:2">
      <c r="A17" s="3" t="s">
        <v>590</v>
      </c>
      <c r="B17" s="4" t="n">
        <v>-26584</v>
      </c>
    </row>
    <row r="18" spans="1:2">
      <c r="A18" s="3" t="s">
        <v>592</v>
      </c>
      <c r="B18" s="4" t="n">
        <v>6503464</v>
      </c>
    </row>
    <row r="19" spans="1:2">
      <c r="A19" s="6" t="s">
        <v>593</v>
      </c>
    </row>
    <row r="20" spans="1:2">
      <c r="A20" s="3" t="s">
        <v>594</v>
      </c>
      <c r="B20" s="8" t="n">
        <v>5.72</v>
      </c>
    </row>
    <row r="21" spans="1:2">
      <c r="A21" s="3" t="s">
        <v>602</v>
      </c>
      <c r="B21" s="9" t="n">
        <v>5.72</v>
      </c>
    </row>
    <row r="22" spans="1:2">
      <c r="A22" s="3" t="s">
        <v>599</v>
      </c>
      <c r="B22" s="8" t="n">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04</v>
      </c>
      <c r="B1" s="2" t="s">
        <v>1</v>
      </c>
    </row>
    <row r="2" spans="1:2">
      <c r="B2" s="2" t="s">
        <v>530</v>
      </c>
    </row>
    <row r="3" spans="1:2">
      <c r="A3" s="6" t="s">
        <v>541</v>
      </c>
    </row>
    <row r="4" spans="1:2">
      <c r="A4" s="3" t="s">
        <v>605</v>
      </c>
      <c r="B4" s="4" t="n">
        <v>16926734</v>
      </c>
    </row>
    <row r="5" spans="1:2">
      <c r="A5" s="3" t="s">
        <v>606</v>
      </c>
      <c r="B5" s="3" t="s">
        <v>607</v>
      </c>
    </row>
    <row r="6" spans="1:2">
      <c r="A6" s="3" t="s">
        <v>550</v>
      </c>
    </row>
    <row r="7" spans="1:2">
      <c r="A7" s="6" t="s">
        <v>541</v>
      </c>
    </row>
    <row r="8" spans="1:2">
      <c r="A8" s="3" t="s">
        <v>605</v>
      </c>
      <c r="B8" s="4" t="n">
        <v>5852412</v>
      </c>
    </row>
    <row r="9" spans="1:2">
      <c r="A9" s="3" t="s">
        <v>606</v>
      </c>
      <c r="B9" s="3" t="s">
        <v>554</v>
      </c>
    </row>
    <row r="10" spans="1:2">
      <c r="A10" s="3" t="s">
        <v>608</v>
      </c>
    </row>
    <row r="11" spans="1:2">
      <c r="A11" s="6" t="s">
        <v>541</v>
      </c>
    </row>
    <row r="12" spans="1:2">
      <c r="A12" s="3" t="s">
        <v>605</v>
      </c>
      <c r="B12" s="4" t="n">
        <v>11074322</v>
      </c>
    </row>
    <row r="13" spans="1:2">
      <c r="A13" s="3" t="s">
        <v>606</v>
      </c>
      <c r="B13" s="3" t="s">
        <v>6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4"/>
    <col customWidth="1" max="3" min="3" width="20"/>
    <col customWidth="1" max="4" min="4" width="20"/>
  </cols>
  <sheetData>
    <row r="1" spans="1:4">
      <c r="A1" s="1" t="s">
        <v>610</v>
      </c>
      <c r="B1" s="2" t="s">
        <v>611</v>
      </c>
      <c r="C1" s="2" t="s">
        <v>530</v>
      </c>
      <c r="D1" s="2" t="s">
        <v>612</v>
      </c>
    </row>
    <row r="2" spans="1:4">
      <c r="A2" s="3" t="s">
        <v>341</v>
      </c>
    </row>
    <row r="3" spans="1:4">
      <c r="A3" s="6" t="s">
        <v>613</v>
      </c>
    </row>
    <row r="4" spans="1:4">
      <c r="A4" s="3" t="s">
        <v>614</v>
      </c>
      <c r="C4" s="3" t="s">
        <v>615</v>
      </c>
    </row>
    <row r="5" spans="1:4">
      <c r="A5" s="3" t="s">
        <v>616</v>
      </c>
      <c r="C5" s="3" t="s">
        <v>617</v>
      </c>
      <c r="D5" s="3" t="s">
        <v>618</v>
      </c>
    </row>
    <row r="6" spans="1:4">
      <c r="A6" s="3" t="s">
        <v>619</v>
      </c>
    </row>
    <row r="7" spans="1:4">
      <c r="A7" s="6" t="s">
        <v>613</v>
      </c>
    </row>
    <row r="8" spans="1:4">
      <c r="A8" s="3" t="s">
        <v>620</v>
      </c>
      <c r="C8" s="3" t="s">
        <v>615</v>
      </c>
    </row>
    <row r="9" spans="1:4">
      <c r="A9" s="3" t="s">
        <v>29</v>
      </c>
    </row>
    <row r="10" spans="1:4">
      <c r="A10" s="6" t="s">
        <v>613</v>
      </c>
    </row>
    <row r="11" spans="1:4">
      <c r="A11" s="3" t="s">
        <v>621</v>
      </c>
      <c r="B11" s="4" t="n">
        <v>17966456</v>
      </c>
      <c r="C11" s="4" t="n">
        <v>18003272</v>
      </c>
      <c r="D11" s="4" t="n">
        <v>17966456</v>
      </c>
    </row>
    <row r="12" spans="1:4">
      <c r="A12" s="3" t="s">
        <v>622</v>
      </c>
      <c r="B12" s="4" t="n">
        <v>1</v>
      </c>
    </row>
    <row r="13" spans="1:4">
      <c r="A13" s="3" t="s">
        <v>31</v>
      </c>
    </row>
    <row r="14" spans="1:4">
      <c r="A14" s="6" t="s">
        <v>613</v>
      </c>
    </row>
    <row r="15" spans="1:4">
      <c r="A15" s="3" t="s">
        <v>621</v>
      </c>
      <c r="B15" s="4" t="n">
        <v>300</v>
      </c>
      <c r="C15" s="4" t="n">
        <v>271</v>
      </c>
      <c r="D15" s="4" t="n">
        <v>300</v>
      </c>
    </row>
    <row r="16" spans="1:4">
      <c r="A16" s="3" t="s">
        <v>622</v>
      </c>
      <c r="B16" s="4"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3</v>
      </c>
      <c r="B1" s="2" t="s">
        <v>624</v>
      </c>
      <c r="C1" s="2" t="s">
        <v>625</v>
      </c>
      <c r="D1" s="2" t="s">
        <v>2</v>
      </c>
      <c r="E1" s="2" t="s">
        <v>453</v>
      </c>
      <c r="F1" s="2" t="s">
        <v>2</v>
      </c>
      <c r="G1" s="2" t="s">
        <v>33</v>
      </c>
      <c r="H1" s="2" t="s">
        <v>71</v>
      </c>
    </row>
    <row r="2" spans="1:8">
      <c r="A2" s="6" t="s">
        <v>626</v>
      </c>
    </row>
    <row r="3" spans="1:8">
      <c r="A3" s="3" t="s">
        <v>627</v>
      </c>
      <c r="F3" s="7" t="n">
        <v>18925000</v>
      </c>
      <c r="G3" s="7" t="n">
        <v>19814000</v>
      </c>
      <c r="H3" s="7" t="n">
        <v>10837000</v>
      </c>
    </row>
    <row r="4" spans="1:8">
      <c r="A4" s="3" t="s">
        <v>628</v>
      </c>
      <c r="F4" s="4" t="n">
        <v>8566000</v>
      </c>
    </row>
    <row r="5" spans="1:8">
      <c r="A5" s="3" t="s">
        <v>73</v>
      </c>
      <c r="F5" s="4" t="n">
        <v>377610000</v>
      </c>
      <c r="G5" s="7" t="n">
        <v>286014000</v>
      </c>
      <c r="H5" s="7" t="n">
        <v>271278000</v>
      </c>
    </row>
    <row r="6" spans="1:8">
      <c r="A6" s="3" t="s">
        <v>629</v>
      </c>
      <c r="G6" s="3" t="s">
        <v>630</v>
      </c>
      <c r="H6" s="3" t="s">
        <v>631</v>
      </c>
    </row>
    <row r="7" spans="1:8">
      <c r="A7" s="3" t="s">
        <v>74</v>
      </c>
      <c r="F7" s="4" t="n">
        <v>114968000</v>
      </c>
      <c r="G7" s="7" t="n">
        <v>114058000</v>
      </c>
      <c r="H7" s="7" t="n">
        <v>127664000</v>
      </c>
    </row>
    <row r="8" spans="1:8">
      <c r="A8" s="3" t="s">
        <v>632</v>
      </c>
      <c r="G8" s="3" t="s">
        <v>633</v>
      </c>
      <c r="H8" s="3" t="s">
        <v>634</v>
      </c>
    </row>
    <row r="9" spans="1:8">
      <c r="A9" s="3" t="s">
        <v>635</v>
      </c>
      <c r="F9" s="4" t="n">
        <v>0</v>
      </c>
      <c r="G9" s="7" t="n">
        <v>-2600000</v>
      </c>
      <c r="H9" s="7" t="n">
        <v>19800000</v>
      </c>
    </row>
    <row r="10" spans="1:8">
      <c r="A10" s="3" t="s">
        <v>636</v>
      </c>
      <c r="H10" s="4" t="n">
        <v>5200000</v>
      </c>
    </row>
    <row r="11" spans="1:8">
      <c r="A11" s="3" t="s">
        <v>637</v>
      </c>
      <c r="D11" s="7" t="n">
        <v>500000</v>
      </c>
      <c r="F11" s="4" t="n">
        <v>500000</v>
      </c>
      <c r="G11" s="4" t="n">
        <v>1300000</v>
      </c>
    </row>
    <row r="12" spans="1:8">
      <c r="A12" s="3" t="s">
        <v>638</v>
      </c>
      <c r="F12" s="4" t="n">
        <v>-170000</v>
      </c>
    </row>
    <row r="13" spans="1:8">
      <c r="A13" s="3" t="s">
        <v>638</v>
      </c>
      <c r="F13" s="4" t="n">
        <v>16054000</v>
      </c>
    </row>
    <row r="14" spans="1:8">
      <c r="A14" s="3" t="s">
        <v>49</v>
      </c>
      <c r="D14" s="4" t="n">
        <v>964000</v>
      </c>
      <c r="F14" s="4" t="n">
        <v>964000</v>
      </c>
    </row>
    <row r="15" spans="1:8">
      <c r="A15" s="3" t="s">
        <v>639</v>
      </c>
    </row>
    <row r="16" spans="1:8">
      <c r="A16" s="6" t="s">
        <v>626</v>
      </c>
    </row>
    <row r="17" spans="1:8">
      <c r="A17" s="3" t="s">
        <v>640</v>
      </c>
      <c r="G17" s="4" t="n">
        <v>600000</v>
      </c>
    </row>
    <row r="18" spans="1:8">
      <c r="A18" s="3" t="s">
        <v>641</v>
      </c>
      <c r="E18" s="3" t="s">
        <v>558</v>
      </c>
    </row>
    <row r="19" spans="1:8">
      <c r="A19" s="3" t="s">
        <v>174</v>
      </c>
    </row>
    <row r="20" spans="1:8">
      <c r="A20" s="6" t="s">
        <v>626</v>
      </c>
    </row>
    <row r="21" spans="1:8">
      <c r="A21" s="3" t="s">
        <v>627</v>
      </c>
      <c r="F21" s="4" t="n">
        <v>300000</v>
      </c>
      <c r="G21" s="4" t="n">
        <v>0</v>
      </c>
      <c r="H21" s="4" t="n">
        <v>0</v>
      </c>
    </row>
    <row r="22" spans="1:8">
      <c r="A22" s="3" t="s">
        <v>642</v>
      </c>
      <c r="D22" s="4" t="n">
        <v>300000</v>
      </c>
      <c r="F22" s="4" t="n">
        <v>300000</v>
      </c>
    </row>
    <row r="23" spans="1:8">
      <c r="A23" s="3" t="s">
        <v>643</v>
      </c>
      <c r="D23" s="4" t="n">
        <v>0</v>
      </c>
      <c r="F23" s="4" t="n">
        <v>0</v>
      </c>
      <c r="G23" s="4" t="n">
        <v>4000000</v>
      </c>
    </row>
    <row r="24" spans="1:8">
      <c r="A24" s="3" t="s">
        <v>644</v>
      </c>
      <c r="G24" s="4" t="n">
        <v>4500000</v>
      </c>
    </row>
    <row r="25" spans="1:8">
      <c r="A25" s="3" t="s">
        <v>628</v>
      </c>
      <c r="F25" s="4" t="n">
        <v>8566000</v>
      </c>
    </row>
    <row r="26" spans="1:8">
      <c r="A26" s="3" t="s">
        <v>645</v>
      </c>
      <c r="D26" s="4" t="n">
        <v>25000</v>
      </c>
      <c r="F26" s="4" t="n">
        <v>25000</v>
      </c>
      <c r="G26" s="4" t="n">
        <v>500000</v>
      </c>
    </row>
    <row r="27" spans="1:8">
      <c r="A27" s="3" t="s">
        <v>646</v>
      </c>
      <c r="D27" s="7" t="n">
        <v>4100000</v>
      </c>
      <c r="F27" s="4" t="n">
        <v>4100000</v>
      </c>
    </row>
    <row r="28" spans="1:8">
      <c r="A28" s="3" t="s">
        <v>94</v>
      </c>
    </row>
    <row r="29" spans="1:8">
      <c r="A29" s="6" t="s">
        <v>626</v>
      </c>
    </row>
    <row r="30" spans="1:8">
      <c r="A30" s="3" t="s">
        <v>73</v>
      </c>
      <c r="F30" s="4" t="n">
        <v>0</v>
      </c>
      <c r="G30" s="4" t="n">
        <v>4220000</v>
      </c>
      <c r="H30" s="4" t="n">
        <v>31948000</v>
      </c>
    </row>
    <row r="31" spans="1:8">
      <c r="A31" s="3" t="s">
        <v>74</v>
      </c>
      <c r="F31" s="4" t="n">
        <v>0</v>
      </c>
      <c r="G31" s="4" t="n">
        <v>14329000</v>
      </c>
      <c r="H31" s="4" t="n">
        <v>14911000</v>
      </c>
    </row>
    <row r="32" spans="1:8">
      <c r="A32" s="3" t="s">
        <v>647</v>
      </c>
    </row>
    <row r="33" spans="1:8">
      <c r="A33" s="6" t="s">
        <v>626</v>
      </c>
    </row>
    <row r="34" spans="1:8">
      <c r="A34" s="3" t="s">
        <v>648</v>
      </c>
      <c r="F34" s="7" t="n">
        <v>0</v>
      </c>
      <c r="G34" s="7" t="n">
        <v>200000</v>
      </c>
      <c r="H34" s="7" t="n">
        <v>300000</v>
      </c>
    </row>
    <row r="35" spans="1:8">
      <c r="A35" s="3" t="s">
        <v>341</v>
      </c>
    </row>
    <row r="36" spans="1:8">
      <c r="A36" s="6" t="s">
        <v>626</v>
      </c>
    </row>
    <row r="37" spans="1:8">
      <c r="A37" s="3" t="s">
        <v>649</v>
      </c>
      <c r="D37" s="4" t="n">
        <v>361588</v>
      </c>
      <c r="F37" s="4" t="n">
        <v>594072</v>
      </c>
    </row>
    <row r="38" spans="1:8">
      <c r="A38" s="3" t="s">
        <v>638</v>
      </c>
      <c r="F38" s="7" t="n">
        <v>16054000</v>
      </c>
    </row>
    <row r="39" spans="1:8">
      <c r="A39" s="3" t="s">
        <v>342</v>
      </c>
      <c r="F39" s="3" t="s">
        <v>343</v>
      </c>
    </row>
    <row r="40" spans="1:8">
      <c r="A40" s="3" t="s">
        <v>49</v>
      </c>
      <c r="D40" s="7" t="n">
        <v>964000</v>
      </c>
      <c r="F40" s="7" t="n">
        <v>964000</v>
      </c>
    </row>
    <row r="41" spans="1:8">
      <c r="A41" s="3" t="s">
        <v>650</v>
      </c>
    </row>
    <row r="42" spans="1:8">
      <c r="A42" s="6" t="s">
        <v>626</v>
      </c>
    </row>
    <row r="43" spans="1:8">
      <c r="A43" s="3" t="s">
        <v>638</v>
      </c>
      <c r="B43" s="7" t="n">
        <v>13000000</v>
      </c>
    </row>
    <row r="44" spans="1:8">
      <c r="A44" s="3" t="s">
        <v>651</v>
      </c>
      <c r="C44" s="8" t="n">
        <v>3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1</v>
      </c>
    </row>
    <row r="3" spans="1:4">
      <c r="A3" s="6" t="s">
        <v>134</v>
      </c>
    </row>
    <row r="4" spans="1:4">
      <c r="A4" s="3" t="s">
        <v>88</v>
      </c>
      <c r="B4" s="7" t="n">
        <v>5108</v>
      </c>
      <c r="C4" s="7" t="n">
        <v>-6175</v>
      </c>
      <c r="D4" s="7" t="n">
        <v>4492</v>
      </c>
    </row>
    <row r="5" spans="1:4">
      <c r="A5" s="6" t="s">
        <v>135</v>
      </c>
    </row>
    <row r="6" spans="1:4">
      <c r="A6" s="3" t="s">
        <v>136</v>
      </c>
      <c r="B6" s="4" t="n">
        <v>89010</v>
      </c>
      <c r="C6" s="4" t="n">
        <v>38614</v>
      </c>
      <c r="D6" s="4" t="n">
        <v>66464</v>
      </c>
    </row>
    <row r="7" spans="1:4">
      <c r="A7" s="3" t="s">
        <v>137</v>
      </c>
      <c r="B7" s="4" t="n">
        <v>14026</v>
      </c>
      <c r="C7" s="4" t="n">
        <v>14760</v>
      </c>
      <c r="D7" s="4" t="n">
        <v>7773</v>
      </c>
    </row>
    <row r="8" spans="1:4">
      <c r="A8" s="3" t="s">
        <v>138</v>
      </c>
      <c r="B8" s="4" t="n">
        <v>4132</v>
      </c>
      <c r="C8" s="4" t="n">
        <v>-2260</v>
      </c>
      <c r="D8" s="4" t="n">
        <v>882</v>
      </c>
    </row>
    <row r="9" spans="1:4">
      <c r="A9" s="3" t="s">
        <v>139</v>
      </c>
      <c r="B9" s="4" t="n">
        <v>710</v>
      </c>
    </row>
    <row r="10" spans="1:4">
      <c r="A10" s="3" t="s">
        <v>140</v>
      </c>
      <c r="B10" s="4" t="n">
        <v>2293</v>
      </c>
      <c r="C10" s="4" t="n">
        <v>-3718</v>
      </c>
      <c r="D10" s="4" t="n">
        <v>-768</v>
      </c>
    </row>
    <row r="11" spans="1:4">
      <c r="A11" s="3" t="s">
        <v>141</v>
      </c>
      <c r="C11" s="4" t="n">
        <v>834</v>
      </c>
      <c r="D11" s="4" t="n">
        <v>-87</v>
      </c>
    </row>
    <row r="12" spans="1:4">
      <c r="A12" s="6" t="s">
        <v>142</v>
      </c>
    </row>
    <row r="13" spans="1:4">
      <c r="A13" s="3" t="s">
        <v>143</v>
      </c>
      <c r="B13" s="4" t="n">
        <v>-64853</v>
      </c>
      <c r="C13" s="4" t="n">
        <v>-4517</v>
      </c>
      <c r="D13" s="4" t="n">
        <v>-1265</v>
      </c>
    </row>
    <row r="14" spans="1:4">
      <c r="A14" s="3" t="s">
        <v>144</v>
      </c>
      <c r="C14" s="4" t="n">
        <v>28464</v>
      </c>
      <c r="D14" s="4" t="n">
        <v>5294</v>
      </c>
    </row>
    <row r="15" spans="1:4">
      <c r="A15" s="3" t="s">
        <v>145</v>
      </c>
      <c r="C15" s="4" t="n">
        <v>35042</v>
      </c>
      <c r="D15" s="4" t="n">
        <v>-26712</v>
      </c>
    </row>
    <row r="16" spans="1:4">
      <c r="A16" s="3" t="s">
        <v>146</v>
      </c>
      <c r="C16" s="4" t="n">
        <v>-66090</v>
      </c>
    </row>
    <row r="17" spans="1:4">
      <c r="A17" s="3" t="s">
        <v>42</v>
      </c>
      <c r="B17" s="4" t="n">
        <v>-429</v>
      </c>
      <c r="C17" s="4" t="n">
        <v>-12126</v>
      </c>
      <c r="D17" s="4" t="n">
        <v>-4149</v>
      </c>
    </row>
    <row r="18" spans="1:4">
      <c r="A18" s="3" t="s">
        <v>46</v>
      </c>
      <c r="B18" s="4" t="n">
        <v>63160</v>
      </c>
      <c r="C18" s="4" t="n">
        <v>53146</v>
      </c>
      <c r="D18" s="4" t="n">
        <v>-3533</v>
      </c>
    </row>
    <row r="19" spans="1:4">
      <c r="A19" s="3" t="s">
        <v>47</v>
      </c>
      <c r="B19" s="4" t="n">
        <v>-1119</v>
      </c>
      <c r="C19" s="4" t="n">
        <v>20556</v>
      </c>
      <c r="D19" s="4" t="n">
        <v>299</v>
      </c>
    </row>
    <row r="20" spans="1:4">
      <c r="A20" s="3" t="s">
        <v>48</v>
      </c>
      <c r="B20" s="4" t="n">
        <v>4604</v>
      </c>
      <c r="C20" s="4" t="n">
        <v>12414</v>
      </c>
    </row>
    <row r="21" spans="1:4">
      <c r="A21" s="3" t="s">
        <v>147</v>
      </c>
      <c r="C21" s="4" t="n">
        <v>106</v>
      </c>
    </row>
    <row r="22" spans="1:4">
      <c r="A22" s="3" t="s">
        <v>50</v>
      </c>
      <c r="B22" s="4" t="n">
        <v>-145</v>
      </c>
      <c r="C22" s="4" t="n">
        <v>512</v>
      </c>
      <c r="D22" s="4" t="n">
        <v>-233</v>
      </c>
    </row>
    <row r="23" spans="1:4">
      <c r="A23" s="3" t="s">
        <v>51</v>
      </c>
      <c r="B23" s="4" t="n">
        <v>354</v>
      </c>
      <c r="C23" s="4" t="n">
        <v>-1097</v>
      </c>
      <c r="D23" s="4" t="n">
        <v>764</v>
      </c>
    </row>
    <row r="24" spans="1:4">
      <c r="A24" s="3" t="s">
        <v>148</v>
      </c>
      <c r="B24" s="4" t="n">
        <v>116851</v>
      </c>
      <c r="C24" s="4" t="n">
        <v>112183</v>
      </c>
      <c r="D24" s="4" t="n">
        <v>49989</v>
      </c>
    </row>
    <row r="25" spans="1:4">
      <c r="A25" s="6" t="s">
        <v>149</v>
      </c>
    </row>
    <row r="26" spans="1:4">
      <c r="A26" s="3" t="s">
        <v>150</v>
      </c>
      <c r="C26" s="4" t="n">
        <v>-550</v>
      </c>
    </row>
    <row r="27" spans="1:4">
      <c r="A27" s="3" t="s">
        <v>151</v>
      </c>
      <c r="B27" s="4" t="n">
        <v>538</v>
      </c>
    </row>
    <row r="28" spans="1:4">
      <c r="A28" s="3" t="s">
        <v>152</v>
      </c>
      <c r="C28" s="4" t="n">
        <v>12653</v>
      </c>
    </row>
    <row r="29" spans="1:4">
      <c r="A29" s="3" t="s">
        <v>153</v>
      </c>
      <c r="C29" s="4" t="n">
        <v>-1337</v>
      </c>
    </row>
    <row r="30" spans="1:4">
      <c r="A30" s="3" t="s">
        <v>154</v>
      </c>
      <c r="B30" s="4" t="n">
        <v>-13088</v>
      </c>
      <c r="C30" s="4" t="n">
        <v>-34582</v>
      </c>
    </row>
    <row r="31" spans="1:4">
      <c r="A31" s="3" t="s">
        <v>155</v>
      </c>
      <c r="C31" s="4" t="n">
        <v>457</v>
      </c>
    </row>
    <row r="32" spans="1:4">
      <c r="A32" s="3" t="s">
        <v>156</v>
      </c>
      <c r="B32" s="4" t="n">
        <v>757</v>
      </c>
      <c r="C32" s="4" t="n">
        <v>-827</v>
      </c>
    </row>
    <row r="33" spans="1:4">
      <c r="A33" s="3" t="s">
        <v>157</v>
      </c>
      <c r="B33" s="4" t="n">
        <v>-11793</v>
      </c>
      <c r="C33" s="4" t="n">
        <v>-24186</v>
      </c>
    </row>
    <row r="34" spans="1:4">
      <c r="A34" s="6" t="s">
        <v>158</v>
      </c>
    </row>
    <row r="35" spans="1:4">
      <c r="A35" s="3" t="s">
        <v>124</v>
      </c>
      <c r="B35" s="4" t="n">
        <v>-3728</v>
      </c>
    </row>
    <row r="36" spans="1:4">
      <c r="A36" s="3" t="s">
        <v>116</v>
      </c>
      <c r="B36" s="4" t="n">
        <v>-12381</v>
      </c>
      <c r="C36" s="4" t="n">
        <v>-4663</v>
      </c>
    </row>
    <row r="37" spans="1:4">
      <c r="A37" s="3" t="s">
        <v>159</v>
      </c>
      <c r="C37" s="4" t="n">
        <v>49371</v>
      </c>
    </row>
    <row r="38" spans="1:4">
      <c r="A38" s="3" t="s">
        <v>160</v>
      </c>
      <c r="C38" s="4" t="n">
        <v>-88895</v>
      </c>
    </row>
    <row r="39" spans="1:4">
      <c r="A39" s="3" t="s">
        <v>161</v>
      </c>
      <c r="B39" s="4" t="n">
        <v>-266</v>
      </c>
    </row>
    <row r="40" spans="1:4">
      <c r="A40" s="3" t="s">
        <v>162</v>
      </c>
      <c r="B40" s="4" t="n">
        <v>-16054</v>
      </c>
    </row>
    <row r="41" spans="1:4">
      <c r="A41" s="3" t="s">
        <v>163</v>
      </c>
      <c r="B41" s="4" t="n">
        <v>-88</v>
      </c>
      <c r="C41" s="4" t="n">
        <v>-21</v>
      </c>
    </row>
    <row r="42" spans="1:4">
      <c r="A42" s="3" t="s">
        <v>164</v>
      </c>
      <c r="D42" s="4" t="n">
        <v>-41120</v>
      </c>
    </row>
    <row r="43" spans="1:4">
      <c r="A43" s="3" t="s">
        <v>165</v>
      </c>
      <c r="B43" s="4" t="n">
        <v>-32517</v>
      </c>
      <c r="C43" s="4" t="n">
        <v>-44208</v>
      </c>
      <c r="D43" s="4" t="n">
        <v>-41120</v>
      </c>
    </row>
    <row r="44" spans="1:4">
      <c r="A44" s="3" t="s">
        <v>166</v>
      </c>
      <c r="B44" s="4" t="n">
        <v>-2432</v>
      </c>
    </row>
    <row r="45" spans="1:4">
      <c r="A45" s="3" t="s">
        <v>167</v>
      </c>
      <c r="B45" s="4" t="n">
        <v>70109</v>
      </c>
      <c r="C45" s="4" t="n">
        <v>43789</v>
      </c>
      <c r="D45" s="4" t="n">
        <v>8869</v>
      </c>
    </row>
    <row r="46" spans="1:4">
      <c r="A46" s="3" t="s">
        <v>168</v>
      </c>
      <c r="B46" s="4" t="n">
        <v>82322</v>
      </c>
      <c r="C46" s="4" t="n">
        <v>38533</v>
      </c>
      <c r="D46" s="4" t="n">
        <v>29664</v>
      </c>
    </row>
    <row r="47" spans="1:4">
      <c r="A47" s="3" t="s">
        <v>169</v>
      </c>
      <c r="B47" s="4" t="n">
        <v>152431</v>
      </c>
      <c r="C47" s="4" t="n">
        <v>82322</v>
      </c>
      <c r="D47" s="4" t="n">
        <v>38533</v>
      </c>
    </row>
    <row r="48" spans="1:4">
      <c r="A48" s="6" t="s">
        <v>170</v>
      </c>
    </row>
    <row r="49" spans="1:4">
      <c r="A49" s="3" t="s">
        <v>171</v>
      </c>
      <c r="B49" s="4" t="n">
        <v>6813</v>
      </c>
      <c r="C49" s="4" t="n">
        <v>3518</v>
      </c>
      <c r="D49" s="7" t="n">
        <v>3668</v>
      </c>
    </row>
    <row r="50" spans="1:4">
      <c r="A50" s="6" t="s">
        <v>172</v>
      </c>
    </row>
    <row r="51" spans="1:4">
      <c r="A51" s="3" t="s">
        <v>125</v>
      </c>
      <c r="B51" s="4" t="n">
        <v>8566</v>
      </c>
    </row>
    <row r="52" spans="1:4">
      <c r="A52" s="3" t="s">
        <v>173</v>
      </c>
      <c r="C52" s="4" t="n">
        <v>-7296</v>
      </c>
    </row>
    <row r="53" spans="1:4">
      <c r="A53" s="3" t="s">
        <v>174</v>
      </c>
    </row>
    <row r="54" spans="1:4">
      <c r="A54" s="6" t="s">
        <v>172</v>
      </c>
    </row>
    <row r="55" spans="1:4">
      <c r="A55" s="3" t="s">
        <v>125</v>
      </c>
      <c r="B55" s="4" t="n">
        <v>8566</v>
      </c>
    </row>
    <row r="56" spans="1:4">
      <c r="A56" s="3" t="s">
        <v>143</v>
      </c>
      <c r="C56" s="4" t="n">
        <v>1281</v>
      </c>
    </row>
    <row r="57" spans="1:4">
      <c r="A57" s="3" t="s">
        <v>144</v>
      </c>
      <c r="C57" s="4" t="n">
        <v>-16302</v>
      </c>
    </row>
    <row r="58" spans="1:4">
      <c r="A58" s="3" t="s">
        <v>145</v>
      </c>
      <c r="C58" s="4" t="n">
        <v>1475</v>
      </c>
    </row>
    <row r="59" spans="1:4">
      <c r="A59" s="3" t="s">
        <v>41</v>
      </c>
      <c r="C59" s="4" t="n">
        <v>4258</v>
      </c>
    </row>
    <row r="60" spans="1:4">
      <c r="A60" s="3" t="s">
        <v>42</v>
      </c>
      <c r="C60" s="4" t="n">
        <v>70</v>
      </c>
    </row>
    <row r="61" spans="1:4">
      <c r="A61" s="3" t="s">
        <v>46</v>
      </c>
      <c r="C61" s="4" t="n">
        <v>-10527</v>
      </c>
    </row>
    <row r="62" spans="1:4">
      <c r="A62" s="3" t="s">
        <v>47</v>
      </c>
      <c r="C62" s="4" t="n">
        <v>-445</v>
      </c>
    </row>
    <row r="63" spans="1:4">
      <c r="A63" s="3" t="s">
        <v>50</v>
      </c>
      <c r="C63" s="4" t="n">
        <v>433</v>
      </c>
    </row>
    <row r="64" spans="1:4">
      <c r="A64" s="3" t="s">
        <v>175</v>
      </c>
      <c r="C64" s="4" t="n">
        <v>-1680</v>
      </c>
    </row>
    <row r="65" spans="1:4">
      <c r="A65" s="3" t="s">
        <v>176</v>
      </c>
    </row>
    <row r="66" spans="1:4">
      <c r="A66" s="6" t="s">
        <v>172</v>
      </c>
    </row>
    <row r="67" spans="1:4">
      <c r="A67" s="3" t="s">
        <v>143</v>
      </c>
      <c r="C67" s="4" t="n">
        <v>-1170</v>
      </c>
    </row>
    <row r="68" spans="1:4">
      <c r="A68" s="3" t="s">
        <v>41</v>
      </c>
      <c r="C68" s="4" t="n">
        <v>-334</v>
      </c>
    </row>
    <row r="69" spans="1:4">
      <c r="A69" s="3" t="s">
        <v>42</v>
      </c>
      <c r="C69" s="4" t="n">
        <v>-362</v>
      </c>
    </row>
    <row r="70" spans="1:4">
      <c r="A70" s="3" t="s">
        <v>177</v>
      </c>
      <c r="C70" s="4" t="n">
        <v>-13300</v>
      </c>
    </row>
    <row r="71" spans="1:4">
      <c r="A71" s="3" t="s">
        <v>40</v>
      </c>
      <c r="B71" s="4" t="n">
        <v>3483</v>
      </c>
      <c r="C71" s="4" t="n">
        <v>-6896</v>
      </c>
    </row>
    <row r="72" spans="1:4">
      <c r="A72" s="3" t="s">
        <v>178</v>
      </c>
      <c r="B72" s="7" t="n">
        <v>-3483</v>
      </c>
    </row>
    <row r="73" spans="1:4">
      <c r="A73" s="3" t="s">
        <v>46</v>
      </c>
      <c r="C73" s="4" t="n">
        <v>29424</v>
      </c>
    </row>
    <row r="74" spans="1:4">
      <c r="A74" s="3" t="s">
        <v>47</v>
      </c>
      <c r="C74" s="4" t="n">
        <v>4626</v>
      </c>
    </row>
    <row r="75" spans="1:4">
      <c r="A75" s="3" t="s">
        <v>50</v>
      </c>
      <c r="C75" s="7" t="n">
        <v>6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71</v>
      </c>
    </row>
    <row r="3" spans="1:4">
      <c r="A3" s="6" t="s">
        <v>653</v>
      </c>
    </row>
    <row r="4" spans="1:4">
      <c r="A4" s="3" t="s">
        <v>654</v>
      </c>
      <c r="B4" s="7" t="n">
        <v>0</v>
      </c>
      <c r="C4" s="7" t="n">
        <v>-2600000</v>
      </c>
      <c r="D4" s="7" t="n">
        <v>19800000</v>
      </c>
    </row>
    <row r="5" spans="1:4">
      <c r="A5" s="3" t="s">
        <v>655</v>
      </c>
    </row>
    <row r="6" spans="1:4">
      <c r="A6" s="6" t="s">
        <v>653</v>
      </c>
    </row>
    <row r="7" spans="1:4">
      <c r="A7" s="3" t="s">
        <v>656</v>
      </c>
      <c r="C7" s="4" t="n">
        <v>13393000</v>
      </c>
    </row>
    <row r="8" spans="1:4">
      <c r="A8" s="3" t="s">
        <v>654</v>
      </c>
      <c r="C8" s="4" t="n">
        <v>-2620000</v>
      </c>
    </row>
    <row r="9" spans="1:4">
      <c r="A9" s="3" t="s">
        <v>657</v>
      </c>
      <c r="C9" s="4" t="n">
        <v>-10633000</v>
      </c>
    </row>
    <row r="10" spans="1:4">
      <c r="A10" s="3" t="s">
        <v>658</v>
      </c>
      <c r="C10" s="4" t="n">
        <v>-140000</v>
      </c>
    </row>
    <row r="11" spans="1:4">
      <c r="A11" s="3" t="s">
        <v>659</v>
      </c>
      <c r="D11" s="4" t="n">
        <v>13393000</v>
      </c>
    </row>
    <row r="12" spans="1:4">
      <c r="A12" s="3" t="s">
        <v>660</v>
      </c>
    </row>
    <row r="13" spans="1:4">
      <c r="A13" s="6" t="s">
        <v>653</v>
      </c>
    </row>
    <row r="14" spans="1:4">
      <c r="A14" s="3" t="s">
        <v>656</v>
      </c>
      <c r="C14" s="4" t="n">
        <v>10372000</v>
      </c>
    </row>
    <row r="15" spans="1:4">
      <c r="A15" s="3" t="s">
        <v>654</v>
      </c>
      <c r="C15" s="4" t="n">
        <v>-2526000</v>
      </c>
    </row>
    <row r="16" spans="1:4">
      <c r="A16" s="3" t="s">
        <v>657</v>
      </c>
      <c r="C16" s="4" t="n">
        <v>-7706000</v>
      </c>
    </row>
    <row r="17" spans="1:4">
      <c r="A17" s="3" t="s">
        <v>658</v>
      </c>
      <c r="C17" s="4" t="n">
        <v>-140000</v>
      </c>
    </row>
    <row r="18" spans="1:4">
      <c r="A18" s="3" t="s">
        <v>659</v>
      </c>
      <c r="D18" s="4" t="n">
        <v>10372000</v>
      </c>
    </row>
    <row r="19" spans="1:4">
      <c r="A19" s="3" t="s">
        <v>661</v>
      </c>
    </row>
    <row r="20" spans="1:4">
      <c r="A20" s="6" t="s">
        <v>653</v>
      </c>
    </row>
    <row r="21" spans="1:4">
      <c r="A21" s="3" t="s">
        <v>656</v>
      </c>
      <c r="C21" s="4" t="n">
        <v>3021000</v>
      </c>
    </row>
    <row r="22" spans="1:4">
      <c r="A22" s="3" t="s">
        <v>654</v>
      </c>
      <c r="C22" s="4" t="n">
        <v>-94000</v>
      </c>
    </row>
    <row r="23" spans="1:4">
      <c r="A23" s="3" t="s">
        <v>657</v>
      </c>
      <c r="C23" s="7" t="n">
        <v>-2927000</v>
      </c>
    </row>
    <row r="24" spans="1:4">
      <c r="A24" s="3" t="s">
        <v>659</v>
      </c>
      <c r="D24" s="7" t="n">
        <v>302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65"/>
    <col customWidth="1" max="5" min="5" width="14"/>
    <col customWidth="1" max="6" min="6" width="14"/>
  </cols>
  <sheetData>
    <row r="1" spans="1:6">
      <c r="A1" s="1" t="s">
        <v>662</v>
      </c>
      <c r="B1" s="2" t="s">
        <v>663</v>
      </c>
      <c r="C1" s="2" t="s">
        <v>376</v>
      </c>
      <c r="D1" s="2" t="s">
        <v>2</v>
      </c>
      <c r="E1" s="2" t="s">
        <v>33</v>
      </c>
      <c r="F1" s="2" t="s">
        <v>71</v>
      </c>
    </row>
    <row r="2" spans="1:6">
      <c r="A2" s="6" t="s">
        <v>664</v>
      </c>
    </row>
    <row r="3" spans="1:6">
      <c r="A3" s="3" t="s">
        <v>665</v>
      </c>
      <c r="D3" s="3" t="s">
        <v>666</v>
      </c>
    </row>
    <row r="4" spans="1:6">
      <c r="A4" s="3" t="s">
        <v>667</v>
      </c>
      <c r="D4" s="7" t="n">
        <v>24300000</v>
      </c>
      <c r="E4" s="7" t="n">
        <v>17200000</v>
      </c>
      <c r="F4" s="7" t="n">
        <v>23300000</v>
      </c>
    </row>
    <row r="5" spans="1:6">
      <c r="A5" s="3" t="s">
        <v>668</v>
      </c>
      <c r="D5" s="4" t="n">
        <v>2021</v>
      </c>
    </row>
    <row r="6" spans="1:6">
      <c r="A6" s="3" t="s">
        <v>669</v>
      </c>
      <c r="D6" s="3" t="s">
        <v>670</v>
      </c>
    </row>
    <row r="7" spans="1:6">
      <c r="A7" s="3" t="s">
        <v>671</v>
      </c>
      <c r="D7" s="7" t="n">
        <v>400000</v>
      </c>
      <c r="E7" s="4" t="n">
        <v>400000</v>
      </c>
    </row>
    <row r="8" spans="1:6">
      <c r="A8" s="3" t="s">
        <v>672</v>
      </c>
      <c r="D8" s="4" t="n">
        <v>8900000</v>
      </c>
    </row>
    <row r="9" spans="1:6">
      <c r="A9" s="3" t="s">
        <v>673</v>
      </c>
      <c r="D9" s="4" t="n">
        <v>5600000</v>
      </c>
    </row>
    <row r="10" spans="1:6">
      <c r="A10" s="3" t="s">
        <v>674</v>
      </c>
      <c r="D10" s="4" t="n">
        <v>8900000</v>
      </c>
    </row>
    <row r="11" spans="1:6">
      <c r="A11" s="3" t="s">
        <v>675</v>
      </c>
    </row>
    <row r="12" spans="1:6">
      <c r="A12" s="6" t="s">
        <v>664</v>
      </c>
    </row>
    <row r="13" spans="1:6">
      <c r="A13" s="3" t="s">
        <v>676</v>
      </c>
      <c r="D13" s="7" t="n">
        <v>4500000</v>
      </c>
      <c r="E13" s="7" t="n">
        <v>5500000</v>
      </c>
    </row>
    <row r="14" spans="1:6">
      <c r="A14" s="3" t="s">
        <v>677</v>
      </c>
    </row>
    <row r="15" spans="1:6">
      <c r="A15" s="6" t="s">
        <v>664</v>
      </c>
    </row>
    <row r="16" spans="1:6">
      <c r="A16" s="3" t="s">
        <v>678</v>
      </c>
      <c r="C16" s="7" t="n">
        <v>60000000</v>
      </c>
    </row>
    <row r="17" spans="1:6">
      <c r="A17" s="3" t="s">
        <v>679</v>
      </c>
      <c r="C17" s="3" t="s">
        <v>680</v>
      </c>
    </row>
    <row r="18" spans="1:6">
      <c r="A18" s="3" t="s">
        <v>681</v>
      </c>
      <c r="C18" s="7" t="n">
        <v>80000000</v>
      </c>
    </row>
    <row r="19" spans="1:6">
      <c r="A19" s="3" t="s">
        <v>641</v>
      </c>
      <c r="C19" s="3" t="s">
        <v>558</v>
      </c>
    </row>
    <row r="20" spans="1:6">
      <c r="A20" s="3" t="s">
        <v>682</v>
      </c>
      <c r="D20" s="3" t="s">
        <v>683</v>
      </c>
    </row>
    <row r="21" spans="1:6">
      <c r="A21" s="3" t="s">
        <v>684</v>
      </c>
      <c r="B21" s="3" t="s">
        <v>357</v>
      </c>
    </row>
    <row r="22" spans="1:6">
      <c r="A22" s="3" t="s">
        <v>685</v>
      </c>
      <c r="B22" s="3" t="s">
        <v>686</v>
      </c>
    </row>
    <row r="23" spans="1:6">
      <c r="A23" s="3" t="s">
        <v>687</v>
      </c>
      <c r="D2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29</v>
      </c>
    </row>
    <row r="2" spans="1:2">
      <c r="A2" s="6" t="s">
        <v>689</v>
      </c>
    </row>
    <row r="3" spans="1:2">
      <c r="A3" s="4" t="n">
        <v>2017</v>
      </c>
      <c r="B3" s="7" t="n">
        <v>100</v>
      </c>
    </row>
    <row r="4" spans="1:2">
      <c r="A4" s="4" t="n">
        <v>2018</v>
      </c>
      <c r="B4" s="4" t="n">
        <v>100</v>
      </c>
    </row>
    <row r="5" spans="1:2">
      <c r="A5" s="4" t="n">
        <v>2019</v>
      </c>
      <c r="B5" s="4" t="n">
        <v>100</v>
      </c>
    </row>
    <row r="6" spans="1:2">
      <c r="A6" s="4" t="n">
        <v>2020</v>
      </c>
      <c r="B6" s="4" t="n">
        <v>77</v>
      </c>
    </row>
    <row r="7" spans="1:2">
      <c r="A7" s="4" t="n">
        <v>2021</v>
      </c>
      <c r="B7" s="4" t="n">
        <v>4</v>
      </c>
    </row>
    <row r="8" spans="1:2">
      <c r="A8" s="3" t="s">
        <v>690</v>
      </c>
      <c r="B8" s="4" t="n">
        <v>381</v>
      </c>
    </row>
    <row r="9" spans="1:2">
      <c r="A9" s="3" t="s">
        <v>691</v>
      </c>
      <c r="B9" s="4" t="n">
        <v>16</v>
      </c>
    </row>
    <row r="10" spans="1:2">
      <c r="A10" s="3" t="s">
        <v>692</v>
      </c>
      <c r="B10" s="4" t="n">
        <v>365</v>
      </c>
    </row>
    <row r="11" spans="1:2">
      <c r="A11" s="6" t="s">
        <v>693</v>
      </c>
    </row>
    <row r="12" spans="1:2">
      <c r="A12" s="4" t="n">
        <v>2017</v>
      </c>
      <c r="B12" s="4" t="n">
        <v>22768</v>
      </c>
    </row>
    <row r="13" spans="1:2">
      <c r="A13" s="4" t="n">
        <v>2018</v>
      </c>
      <c r="B13" s="4" t="n">
        <v>20564</v>
      </c>
    </row>
    <row r="14" spans="1:2">
      <c r="A14" s="4" t="n">
        <v>2019</v>
      </c>
      <c r="B14" s="4" t="n">
        <v>19980</v>
      </c>
    </row>
    <row r="15" spans="1:2">
      <c r="A15" s="4" t="n">
        <v>2020</v>
      </c>
      <c r="B15" s="4" t="n">
        <v>19033</v>
      </c>
    </row>
    <row r="16" spans="1:2">
      <c r="A16" s="4" t="n">
        <v>2021</v>
      </c>
      <c r="B16" s="4" t="n">
        <v>19528</v>
      </c>
    </row>
    <row r="17" spans="1:2">
      <c r="A17" s="3" t="s">
        <v>694</v>
      </c>
      <c r="B17" s="4" t="n">
        <v>105527</v>
      </c>
    </row>
    <row r="18" spans="1:2">
      <c r="A18" s="3" t="s">
        <v>695</v>
      </c>
      <c r="B18" s="4" t="n">
        <v>207400</v>
      </c>
    </row>
    <row r="19" spans="1:2">
      <c r="A19" s="3" t="s">
        <v>696</v>
      </c>
      <c r="B19" s="4" t="n">
        <v>18588</v>
      </c>
    </row>
    <row r="20" spans="1:2">
      <c r="A20" s="3" t="s">
        <v>697</v>
      </c>
      <c r="B20" s="7" t="n">
        <v>1888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71</v>
      </c>
    </row>
    <row r="3" spans="1:4">
      <c r="A3" s="6" t="s">
        <v>217</v>
      </c>
    </row>
    <row r="4" spans="1:4">
      <c r="A4" s="3" t="s">
        <v>699</v>
      </c>
      <c r="B4" s="5" t="n">
        <v>0.6</v>
      </c>
      <c r="C4" s="5" t="n">
        <v>0.6</v>
      </c>
      <c r="D4" s="5" t="n">
        <v>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700</v>
      </c>
      <c r="B1" s="2" t="s">
        <v>329</v>
      </c>
      <c r="C1" s="2" t="s">
        <v>701</v>
      </c>
      <c r="D1" s="2" t="s">
        <v>702</v>
      </c>
      <c r="E1" s="2" t="s">
        <v>330</v>
      </c>
    </row>
    <row r="2" spans="1:5">
      <c r="A2" s="3" t="s">
        <v>703</v>
      </c>
    </row>
    <row r="3" spans="1:5">
      <c r="A3" s="6" t="s">
        <v>704</v>
      </c>
    </row>
    <row r="4" spans="1:5">
      <c r="A4" s="3" t="s">
        <v>705</v>
      </c>
      <c r="C4" s="10" t="n">
        <v>50</v>
      </c>
    </row>
    <row r="5" spans="1:5">
      <c r="A5" s="3" t="s">
        <v>706</v>
      </c>
    </row>
    <row r="6" spans="1:5">
      <c r="A6" s="6" t="s">
        <v>704</v>
      </c>
    </row>
    <row r="7" spans="1:5">
      <c r="A7" s="3" t="s">
        <v>707</v>
      </c>
      <c r="D7" s="11" t="n">
        <v>3</v>
      </c>
    </row>
    <row r="8" spans="1:5">
      <c r="A8" s="3" t="s">
        <v>708</v>
      </c>
    </row>
    <row r="9" spans="1:5">
      <c r="A9" s="6" t="s">
        <v>704</v>
      </c>
    </row>
    <row r="10" spans="1:5">
      <c r="A10" s="3" t="s">
        <v>709</v>
      </c>
      <c r="B10" s="7" t="n">
        <v>250</v>
      </c>
    </row>
    <row r="11" spans="1:5">
      <c r="A11" s="3" t="s">
        <v>710</v>
      </c>
      <c r="B11" s="4" t="n">
        <v>2</v>
      </c>
      <c r="C11" s="4" t="n">
        <v>2</v>
      </c>
      <c r="D11" s="4" t="n">
        <v>2</v>
      </c>
    </row>
    <row r="12" spans="1:5">
      <c r="A12" s="3" t="s">
        <v>711</v>
      </c>
      <c r="B12" s="7" t="n">
        <v>18100</v>
      </c>
      <c r="E12" s="7" t="n">
        <v>19000</v>
      </c>
    </row>
    <row r="13" spans="1:5">
      <c r="A13" s="3" t="s">
        <v>712</v>
      </c>
      <c r="B13" s="4" t="n">
        <v>17900</v>
      </c>
      <c r="E13" s="4" t="n">
        <v>18800</v>
      </c>
    </row>
    <row r="14" spans="1:5">
      <c r="A14" s="3" t="s">
        <v>713</v>
      </c>
    </row>
    <row r="15" spans="1:5">
      <c r="A15" s="6" t="s">
        <v>704</v>
      </c>
    </row>
    <row r="16" spans="1:5">
      <c r="A16" s="3" t="s">
        <v>709</v>
      </c>
      <c r="B16" s="7" t="n">
        <v>100</v>
      </c>
    </row>
    <row r="17" spans="1:5">
      <c r="A17" s="3" t="s">
        <v>710</v>
      </c>
      <c r="B17" s="9" t="n">
        <v>6.67</v>
      </c>
      <c r="C17" s="9" t="n">
        <v>6.67</v>
      </c>
      <c r="D17" s="9" t="n">
        <v>6.67</v>
      </c>
    </row>
    <row r="18" spans="1:5">
      <c r="A18" s="3" t="s">
        <v>711</v>
      </c>
      <c r="B18" s="7" t="n">
        <v>65600</v>
      </c>
      <c r="E18" s="4" t="n">
        <v>10300</v>
      </c>
    </row>
    <row r="19" spans="1:5">
      <c r="A19" s="3" t="s">
        <v>712</v>
      </c>
      <c r="B19" s="7" t="n">
        <v>64100</v>
      </c>
      <c r="E19" s="7" t="n">
        <v>9300</v>
      </c>
    </row>
    <row r="20" spans="1:5">
      <c r="A20" s="3" t="s">
        <v>714</v>
      </c>
    </row>
    <row r="21" spans="1:5">
      <c r="A21" s="6" t="s">
        <v>704</v>
      </c>
    </row>
    <row r="22" spans="1:5">
      <c r="A22" s="3" t="s">
        <v>710</v>
      </c>
      <c r="B22" s="4" t="n">
        <v>15</v>
      </c>
      <c r="C22" s="4" t="n">
        <v>15</v>
      </c>
      <c r="D22" s="4"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15</v>
      </c>
      <c r="B1" s="2" t="s">
        <v>1</v>
      </c>
    </row>
    <row r="2" spans="1:2">
      <c r="B2" s="2" t="s">
        <v>716</v>
      </c>
    </row>
    <row r="3" spans="1:2">
      <c r="A3" s="6" t="s">
        <v>223</v>
      </c>
    </row>
    <row r="4" spans="1:2">
      <c r="A4" s="3" t="s">
        <v>717</v>
      </c>
      <c r="B4" s="4" t="n">
        <v>1</v>
      </c>
    </row>
    <row r="5" spans="1:2">
      <c r="A5" s="3" t="s">
        <v>718</v>
      </c>
      <c r="B5" s="4"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27</v>
      </c>
      <c r="J1" s="2" t="s">
        <v>1</v>
      </c>
    </row>
    <row r="2" spans="1:12">
      <c r="B2" s="2" t="s">
        <v>2</v>
      </c>
      <c r="C2" s="2" t="s">
        <v>452</v>
      </c>
      <c r="D2" s="2" t="s">
        <v>4</v>
      </c>
      <c r="E2" s="2" t="s">
        <v>453</v>
      </c>
      <c r="F2" s="2" t="s">
        <v>33</v>
      </c>
      <c r="G2" s="2" t="s">
        <v>454</v>
      </c>
      <c r="H2" s="2" t="s">
        <v>455</v>
      </c>
      <c r="I2" s="2" t="s">
        <v>456</v>
      </c>
      <c r="J2" s="2" t="s">
        <v>2</v>
      </c>
      <c r="K2" s="2" t="s">
        <v>33</v>
      </c>
      <c r="L2" s="2" t="s">
        <v>71</v>
      </c>
    </row>
    <row r="3" spans="1:12">
      <c r="A3" s="6" t="s">
        <v>72</v>
      </c>
    </row>
    <row r="4" spans="1:12">
      <c r="A4" s="3" t="s">
        <v>72</v>
      </c>
      <c r="B4" s="7" t="n">
        <v>173496</v>
      </c>
      <c r="C4" s="7" t="n">
        <v>121346</v>
      </c>
      <c r="D4" s="7" t="n">
        <v>89284</v>
      </c>
      <c r="E4" s="7" t="n">
        <v>115304</v>
      </c>
      <c r="F4" s="7" t="n">
        <v>103822</v>
      </c>
      <c r="G4" s="7" t="n">
        <v>147322</v>
      </c>
      <c r="H4" s="7" t="n">
        <v>72469</v>
      </c>
      <c r="I4" s="7" t="n">
        <v>82325</v>
      </c>
      <c r="J4" s="7" t="n">
        <v>499430</v>
      </c>
      <c r="K4" s="7" t="n">
        <v>405938</v>
      </c>
      <c r="L4" s="7" t="n">
        <v>401069</v>
      </c>
    </row>
    <row r="5" spans="1:12">
      <c r="A5" s="6" t="s">
        <v>34</v>
      </c>
    </row>
    <row r="6" spans="1:12">
      <c r="A6" s="3" t="s">
        <v>34</v>
      </c>
      <c r="B6" s="4" t="n">
        <v>590476</v>
      </c>
      <c r="F6" s="4" t="n">
        <v>467252</v>
      </c>
      <c r="J6" s="4" t="n">
        <v>590476</v>
      </c>
      <c r="K6" s="4" t="n">
        <v>467252</v>
      </c>
    </row>
    <row r="7" spans="1:12">
      <c r="A7" s="3" t="s">
        <v>457</v>
      </c>
    </row>
    <row r="8" spans="1:12">
      <c r="A8" s="6" t="s">
        <v>72</v>
      </c>
    </row>
    <row r="9" spans="1:12">
      <c r="A9" s="3" t="s">
        <v>72</v>
      </c>
      <c r="J9" s="4" t="n">
        <v>465046</v>
      </c>
      <c r="K9" s="4" t="n">
        <v>381389</v>
      </c>
      <c r="L9" s="4" t="n">
        <v>352391</v>
      </c>
    </row>
    <row r="10" spans="1:12">
      <c r="A10" s="6" t="s">
        <v>34</v>
      </c>
    </row>
    <row r="11" spans="1:12">
      <c r="A11" s="3" t="s">
        <v>34</v>
      </c>
      <c r="B11" s="4" t="n">
        <v>545049</v>
      </c>
      <c r="F11" s="4" t="n">
        <v>444040</v>
      </c>
      <c r="J11" s="4" t="n">
        <v>545049</v>
      </c>
      <c r="K11" s="4" t="n">
        <v>444040</v>
      </c>
    </row>
    <row r="12" spans="1:12">
      <c r="A12" s="3" t="s">
        <v>458</v>
      </c>
    </row>
    <row r="13" spans="1:12">
      <c r="A13" s="6" t="s">
        <v>72</v>
      </c>
    </row>
    <row r="14" spans="1:12">
      <c r="A14" s="3" t="s">
        <v>72</v>
      </c>
      <c r="J14" s="4" t="n">
        <v>34384</v>
      </c>
      <c r="K14" s="4" t="n">
        <v>24549</v>
      </c>
      <c r="L14" s="7" t="n">
        <v>48678</v>
      </c>
    </row>
    <row r="15" spans="1:12">
      <c r="A15" s="6" t="s">
        <v>34</v>
      </c>
    </row>
    <row r="16" spans="1:12">
      <c r="A16" s="3" t="s">
        <v>34</v>
      </c>
      <c r="B16" s="7" t="n">
        <v>45427</v>
      </c>
      <c r="F16" s="7" t="n">
        <v>23212</v>
      </c>
      <c r="J16" s="7" t="n">
        <v>45427</v>
      </c>
      <c r="K16" s="7" t="n">
        <v>2321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78"/>
  </cols>
  <sheetData>
    <row r="1" spans="1:6">
      <c r="A1" s="1" t="s">
        <v>720</v>
      </c>
      <c r="B1" s="2" t="s">
        <v>327</v>
      </c>
      <c r="F1" s="2" t="s">
        <v>1</v>
      </c>
    </row>
    <row r="2" spans="1:6">
      <c r="B2" s="2" t="s">
        <v>2</v>
      </c>
      <c r="C2" s="2" t="s">
        <v>452</v>
      </c>
      <c r="D2" s="2" t="s">
        <v>4</v>
      </c>
      <c r="E2" s="2" t="s">
        <v>453</v>
      </c>
      <c r="F2" s="2" t="s">
        <v>2</v>
      </c>
    </row>
    <row r="3" spans="1:6">
      <c r="A3" s="6" t="s">
        <v>721</v>
      </c>
    </row>
    <row r="4" spans="1:6">
      <c r="A4" s="3" t="s">
        <v>722</v>
      </c>
      <c r="F4" s="3" t="s">
        <v>723</v>
      </c>
    </row>
    <row r="5" spans="1:6">
      <c r="A5" s="3" t="s">
        <v>724</v>
      </c>
      <c r="B5" s="8" t="n">
        <v>0.05</v>
      </c>
      <c r="C5" s="8" t="n">
        <v>0.05</v>
      </c>
      <c r="D5" s="8" t="n">
        <v>0.05</v>
      </c>
      <c r="E5" s="8" t="n">
        <v>0.05</v>
      </c>
      <c r="F5" s="8" t="n">
        <v>0.05</v>
      </c>
    </row>
    <row r="6" spans="1:6">
      <c r="A6" s="3" t="s">
        <v>725</v>
      </c>
      <c r="F6" s="3" t="s">
        <v>726</v>
      </c>
    </row>
    <row r="7" spans="1:6">
      <c r="A7" s="3" t="s">
        <v>727</v>
      </c>
      <c r="F7" s="3" t="s">
        <v>72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29</v>
      </c>
      <c r="B1" s="2" t="s">
        <v>327</v>
      </c>
      <c r="J1" s="2" t="s">
        <v>526</v>
      </c>
      <c r="K1" s="2" t="s">
        <v>1</v>
      </c>
    </row>
    <row r="2" spans="1:13">
      <c r="B2" s="2" t="s">
        <v>2</v>
      </c>
      <c r="C2" s="2" t="s">
        <v>452</v>
      </c>
      <c r="D2" s="2" t="s">
        <v>4</v>
      </c>
      <c r="E2" s="2" t="s">
        <v>453</v>
      </c>
      <c r="F2" s="2" t="s">
        <v>33</v>
      </c>
      <c r="G2" s="2" t="s">
        <v>454</v>
      </c>
      <c r="H2" s="2" t="s">
        <v>455</v>
      </c>
      <c r="I2" s="2" t="s">
        <v>456</v>
      </c>
      <c r="J2" s="2" t="s">
        <v>454</v>
      </c>
      <c r="K2" s="2" t="s">
        <v>2</v>
      </c>
      <c r="L2" s="2" t="s">
        <v>33</v>
      </c>
      <c r="M2" s="2" t="s">
        <v>71</v>
      </c>
    </row>
    <row r="3" spans="1:13">
      <c r="A3" s="6" t="s">
        <v>730</v>
      </c>
    </row>
    <row r="4" spans="1:13">
      <c r="A4" s="3" t="s">
        <v>72</v>
      </c>
      <c r="B4" s="7" t="n">
        <v>173496</v>
      </c>
      <c r="C4" s="7" t="n">
        <v>121346</v>
      </c>
      <c r="D4" s="7" t="n">
        <v>89284</v>
      </c>
      <c r="E4" s="7" t="n">
        <v>115304</v>
      </c>
      <c r="F4" s="7" t="n">
        <v>103822</v>
      </c>
      <c r="G4" s="7" t="n">
        <v>147322</v>
      </c>
      <c r="H4" s="7" t="n">
        <v>72469</v>
      </c>
      <c r="I4" s="7" t="n">
        <v>82325</v>
      </c>
      <c r="K4" s="7" t="n">
        <v>499430</v>
      </c>
      <c r="L4" s="7" t="n">
        <v>405938</v>
      </c>
      <c r="M4" s="7" t="n">
        <v>401069</v>
      </c>
    </row>
    <row r="5" spans="1:13">
      <c r="A5" s="3" t="s">
        <v>77</v>
      </c>
      <c r="B5" s="4" t="n">
        <v>149514</v>
      </c>
      <c r="C5" s="4" t="n">
        <v>123306</v>
      </c>
      <c r="D5" s="4" t="n">
        <v>99539</v>
      </c>
      <c r="E5" s="4" t="n">
        <v>112571</v>
      </c>
      <c r="F5" s="4" t="n">
        <v>132491</v>
      </c>
      <c r="G5" s="4" t="n">
        <v>103461</v>
      </c>
      <c r="H5" s="4" t="n">
        <v>78908</v>
      </c>
      <c r="I5" s="4" t="n">
        <v>97014</v>
      </c>
      <c r="K5" s="4" t="n">
        <v>484930</v>
      </c>
      <c r="L5" s="4" t="n">
        <v>411874</v>
      </c>
      <c r="M5" s="4" t="n">
        <v>393531</v>
      </c>
    </row>
    <row r="6" spans="1:13">
      <c r="A6" s="3" t="s">
        <v>86</v>
      </c>
      <c r="B6" s="4" t="n">
        <v>23982</v>
      </c>
      <c r="C6" s="4" t="n">
        <v>-1960</v>
      </c>
      <c r="D6" s="4" t="n">
        <v>-10255</v>
      </c>
      <c r="E6" s="4" t="n">
        <v>2733</v>
      </c>
      <c r="F6" s="4" t="n">
        <v>-28669</v>
      </c>
      <c r="G6" s="4" t="n">
        <v>43861</v>
      </c>
      <c r="H6" s="4" t="n">
        <v>-6439</v>
      </c>
      <c r="I6" s="4" t="n">
        <v>-14689</v>
      </c>
      <c r="K6" s="4" t="n">
        <v>14500</v>
      </c>
      <c r="L6" s="4" t="n">
        <v>-5936</v>
      </c>
      <c r="M6" s="4" t="n">
        <v>7538</v>
      </c>
    </row>
    <row r="7" spans="1:13">
      <c r="A7" s="3" t="s">
        <v>88</v>
      </c>
      <c r="B7" s="4" t="n">
        <v>18729</v>
      </c>
      <c r="C7" s="4" t="n">
        <v>-10336</v>
      </c>
      <c r="D7" s="4" t="n">
        <v>-4716</v>
      </c>
      <c r="E7" s="4" t="n">
        <v>1431</v>
      </c>
      <c r="F7" s="4" t="n">
        <v>-24935</v>
      </c>
      <c r="G7" s="7" t="n">
        <v>41890</v>
      </c>
      <c r="H7" s="7" t="n">
        <v>-7023</v>
      </c>
      <c r="I7" s="7" t="n">
        <v>-16107</v>
      </c>
      <c r="K7" s="4" t="n">
        <v>5108</v>
      </c>
      <c r="L7" s="4" t="n">
        <v>-6175</v>
      </c>
      <c r="M7" s="4" t="n">
        <v>4492</v>
      </c>
    </row>
    <row r="8" spans="1:13">
      <c r="A8" s="3" t="s">
        <v>90</v>
      </c>
      <c r="B8" s="4" t="n">
        <v>6745</v>
      </c>
      <c r="C8" s="4" t="n">
        <v>-9711</v>
      </c>
      <c r="D8" s="4" t="n">
        <v>-323</v>
      </c>
      <c r="E8" s="4" t="n">
        <v>255</v>
      </c>
      <c r="F8" s="4" t="n">
        <v>-11184</v>
      </c>
      <c r="J8" s="7" t="n">
        <v>18760</v>
      </c>
      <c r="K8" s="4" t="n">
        <v>-3034</v>
      </c>
      <c r="L8" s="4" t="n">
        <v>7576</v>
      </c>
      <c r="M8" s="7" t="n">
        <v>4492</v>
      </c>
    </row>
    <row r="9" spans="1:13">
      <c r="A9" s="3" t="s">
        <v>89</v>
      </c>
      <c r="B9" s="7" t="n">
        <v>11984</v>
      </c>
      <c r="C9" s="7" t="n">
        <v>-625</v>
      </c>
      <c r="D9" s="7" t="n">
        <v>-4393</v>
      </c>
      <c r="E9" s="7" t="n">
        <v>1176</v>
      </c>
      <c r="F9" s="7" t="n">
        <v>-13751</v>
      </c>
      <c r="K9" s="7" t="n">
        <v>8142</v>
      </c>
      <c r="L9" s="7" t="n">
        <v>-13751</v>
      </c>
    </row>
    <row r="10" spans="1:13">
      <c r="A10" s="3" t="s">
        <v>29</v>
      </c>
    </row>
    <row r="11" spans="1:13">
      <c r="A11" s="6" t="s">
        <v>730</v>
      </c>
    </row>
    <row r="12" spans="1:13">
      <c r="A12" s="3" t="s">
        <v>731</v>
      </c>
      <c r="B12" s="8" t="n">
        <v>0.35</v>
      </c>
      <c r="C12" s="8" t="n">
        <v>-0.53</v>
      </c>
      <c r="D12" s="8" t="n">
        <v>-0.02</v>
      </c>
      <c r="E12" s="8" t="n">
        <v>0.01</v>
      </c>
      <c r="F12" s="8" t="n">
        <v>-0.61</v>
      </c>
      <c r="K12" s="8" t="n">
        <v>-0.17</v>
      </c>
    </row>
    <row r="13" spans="1:13">
      <c r="A13" s="3" t="s">
        <v>724</v>
      </c>
      <c r="B13" s="8" t="n">
        <v>0.05</v>
      </c>
      <c r="C13" s="8" t="n">
        <v>0.05</v>
      </c>
      <c r="D13" s="8" t="n">
        <v>0.05</v>
      </c>
      <c r="E13" s="8" t="n">
        <v>0.05</v>
      </c>
      <c r="K13" s="8" t="n">
        <v>0.05</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3</v>
      </c>
      <c r="D2" s="2" t="s">
        <v>71</v>
      </c>
    </row>
    <row r="3" spans="1:4">
      <c r="A3" s="6" t="s">
        <v>733</v>
      </c>
    </row>
    <row r="4" spans="1:4">
      <c r="A4" s="3" t="s">
        <v>404</v>
      </c>
      <c r="B4" s="7" t="n">
        <v>862</v>
      </c>
      <c r="C4" s="7" t="n">
        <v>3758</v>
      </c>
      <c r="D4" s="7" t="n">
        <v>2876</v>
      </c>
    </row>
    <row r="5" spans="1:4">
      <c r="A5" s="3" t="s">
        <v>734</v>
      </c>
      <c r="B5" s="4" t="n">
        <v>3512</v>
      </c>
      <c r="C5" s="4" t="n">
        <v>-2260</v>
      </c>
      <c r="D5" s="4" t="n">
        <v>2138</v>
      </c>
    </row>
    <row r="6" spans="1:4">
      <c r="A6" s="3" t="s">
        <v>735</v>
      </c>
      <c r="D6" s="4" t="n">
        <v>-1256</v>
      </c>
    </row>
    <row r="7" spans="1:4">
      <c r="A7" s="3" t="s">
        <v>736</v>
      </c>
      <c r="C7" s="4" t="n">
        <v>-636</v>
      </c>
    </row>
    <row r="8" spans="1:4">
      <c r="A8" s="3" t="s">
        <v>406</v>
      </c>
      <c r="B8" s="7" t="n">
        <v>4374</v>
      </c>
      <c r="C8" s="7" t="n">
        <v>862</v>
      </c>
      <c r="D8" s="7" t="n">
        <v>37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1:47Z</dcterms:created>
  <dcterms:modified xmlns:dcterms="http://purl.org/dc/terms/" xmlns:xsi="http://www.w3.org/2001/XMLSchema-instance" xsi:type="dcterms:W3CDTF">2017-02-28T17:01:47Z</dcterms:modified>
</cp:coreProperties>
</file>